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NON-CONTROLLING INTERES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BUSINESS COMBINATION (Tables)" sheetId="25" state="visible" r:id="rId25"/>
    <sheet xmlns:r="http://schemas.openxmlformats.org/officeDocument/2006/relationships" name="ALLOWANCE FOR DOUBTFUL ACCOUN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SIGNIFICANT ACCOUNTING POLICI_2" sheetId="34" state="visible" r:id="rId34"/>
    <sheet xmlns:r="http://schemas.openxmlformats.org/officeDocument/2006/relationships" name="BUSINESS COMBINATION - Addition" sheetId="35" state="visible" r:id="rId35"/>
    <sheet xmlns:r="http://schemas.openxmlformats.org/officeDocument/2006/relationships" name="BUSINESS COMBINATION - Summary " sheetId="36" state="visible" r:id="rId36"/>
    <sheet xmlns:r="http://schemas.openxmlformats.org/officeDocument/2006/relationships" name="BUSINESS COMBINATION - Impact o"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ALLOWANCE FOR DOUBTFUL ACCOUN_3"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DEBT - Schedule of Debt and Cap" sheetId="47" state="visible" r:id="rId47"/>
    <sheet xmlns:r="http://schemas.openxmlformats.org/officeDocument/2006/relationships" name="DEBT - Narrative (Details)" sheetId="48" state="visible" r:id="rId48"/>
    <sheet xmlns:r="http://schemas.openxmlformats.org/officeDocument/2006/relationships" name="LEASES - Balance Sheet Classifi" sheetId="49" state="visible" r:id="rId49"/>
    <sheet xmlns:r="http://schemas.openxmlformats.org/officeDocument/2006/relationships" name="LEASES - Lease Cost (Details)" sheetId="50" state="visible" r:id="rId50"/>
    <sheet xmlns:r="http://schemas.openxmlformats.org/officeDocument/2006/relationships" name="LEASES - Lease Maturities (Deta" sheetId="51" state="visible" r:id="rId51"/>
    <sheet xmlns:r="http://schemas.openxmlformats.org/officeDocument/2006/relationships" name="LEASES - Other Information (Det" sheetId="52" state="visible" r:id="rId52"/>
    <sheet xmlns:r="http://schemas.openxmlformats.org/officeDocument/2006/relationships" name="NON-CONTROLLING INTEREST (Detai" sheetId="53" state="visible" r:id="rId53"/>
    <sheet xmlns:r="http://schemas.openxmlformats.org/officeDocument/2006/relationships" name="FAIR VALUE MEASUREMENTS - Recon" sheetId="54" state="visible" r:id="rId54"/>
    <sheet xmlns:r="http://schemas.openxmlformats.org/officeDocument/2006/relationships" name="FAIR VALUE MEASUREMENTS - Narra" sheetId="55" state="visible" r:id="rId55"/>
    <sheet xmlns:r="http://schemas.openxmlformats.org/officeDocument/2006/relationships" name="STOCK-BASED COMPENSATION - Narr"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COMMITMENTS AND CONTINGENCIES (" sheetId="59" state="visible" r:id="rId59"/>
    <sheet xmlns:r="http://schemas.openxmlformats.org/officeDocument/2006/relationships" name="SEGMENT INFORMATION - Reconcili" sheetId="60" state="visible" r:id="rId60"/>
    <sheet xmlns:r="http://schemas.openxmlformats.org/officeDocument/2006/relationships" name="SEGMENT INFORMATION - Revenue b" sheetId="61" state="visible" r:id="rId61"/>
    <sheet xmlns:r="http://schemas.openxmlformats.org/officeDocument/2006/relationships" name="SEGMENT INFORMATION - Identifia"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25, 2020</t>
        </is>
      </c>
    </row>
    <row r="3">
      <c r="A3" s="3" t="inlineStr">
        <is>
          <t>Cover [Abstract]</t>
        </is>
      </c>
    </row>
    <row r="4">
      <c r="A4" s="4" t="inlineStr">
        <is>
          <t>Entity Central Index Key</t>
        </is>
      </c>
      <c r="B4" s="4" t="inlineStr">
        <is>
          <t>0001073429</t>
        </is>
      </c>
    </row>
    <row r="5">
      <c r="A5" s="4" t="inlineStr">
        <is>
          <t>Current Fiscal Year End</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1-34530</t>
        </is>
      </c>
    </row>
    <row r="14">
      <c r="A14" s="4" t="inlineStr">
        <is>
          <t>Entity Registrant Name</t>
        </is>
      </c>
      <c r="B14" s="4" t="inlineStr">
        <is>
          <t>U.S. CONCRETE, INC.</t>
        </is>
      </c>
    </row>
    <row r="15">
      <c r="A15" s="4" t="inlineStr">
        <is>
          <t>Entity Incorporation, State or Country Code</t>
        </is>
      </c>
      <c r="B15" s="4" t="inlineStr">
        <is>
          <t>DE</t>
        </is>
      </c>
    </row>
    <row r="16">
      <c r="A16" s="4" t="inlineStr">
        <is>
          <t>Entity Tax Identification Number</t>
        </is>
      </c>
      <c r="B16" s="4" t="inlineStr">
        <is>
          <t>76-0586680</t>
        </is>
      </c>
    </row>
    <row r="17">
      <c r="A17" s="4" t="inlineStr">
        <is>
          <t>Entity Address, Address Line One</t>
        </is>
      </c>
      <c r="B17" s="4" t="inlineStr">
        <is>
          <t>331 N. Main Street,</t>
        </is>
      </c>
    </row>
    <row r="18">
      <c r="A18" s="4" t="inlineStr">
        <is>
          <t>Entity Address, City or Town</t>
        </is>
      </c>
      <c r="B18" s="4" t="inlineStr">
        <is>
          <t>Euless</t>
        </is>
      </c>
    </row>
    <row r="19">
      <c r="A19" s="4" t="inlineStr">
        <is>
          <t>Entity Address, State or Province</t>
        </is>
      </c>
      <c r="B19" s="4" t="inlineStr">
        <is>
          <t>TX</t>
        </is>
      </c>
    </row>
    <row r="20">
      <c r="A20" s="4" t="inlineStr">
        <is>
          <t>Entity Address, Postal Zip Code</t>
        </is>
      </c>
      <c r="B20" s="4" t="inlineStr">
        <is>
          <t>76039</t>
        </is>
      </c>
    </row>
    <row r="21">
      <c r="A21" s="4" t="inlineStr">
        <is>
          <t>City Area Code</t>
        </is>
      </c>
      <c r="B21" s="4" t="inlineStr">
        <is>
          <t>817</t>
        </is>
      </c>
    </row>
    <row r="22">
      <c r="A22" s="4" t="inlineStr">
        <is>
          <t>Local Phone Number</t>
        </is>
      </c>
      <c r="B22" s="4" t="inlineStr">
        <is>
          <t>835-4105</t>
        </is>
      </c>
    </row>
    <row r="23">
      <c r="A23" s="4" t="inlineStr">
        <is>
          <t>Title of 12(b) Security</t>
        </is>
      </c>
      <c r="B23" s="4" t="inlineStr">
        <is>
          <t>Common Stock, par value $0.001</t>
        </is>
      </c>
    </row>
    <row r="24">
      <c r="A24" s="4" t="inlineStr">
        <is>
          <t>Trading Symbol</t>
        </is>
      </c>
      <c r="B24" s="4" t="inlineStr">
        <is>
          <t>USC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671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Changes and Error Corrections [Abstract]</t>
        </is>
      </c>
    </row>
    <row r="4">
      <c r="A4" s="4" t="inlineStr">
        <is>
          <t>SIGNIFICANT ACCOUNTING POLICIES</t>
        </is>
      </c>
      <c r="B4" s="4" t="inlineStr">
        <is>
          <t>SIGNIFICANT ACCOUNTING POLICIES Our significant accounting policies, including a description of our business combination valuation methodologies, are included in Note 1 to the consolidated financial statements in our 2019 10-K. The policies that follow primarily represent updates to certain of our policies or disclosures since January 1, 2020. Credit Losses. Effective January 1, 2020, we adopted Financial Accounting Standards Board ("FASB") Accounting Standards Codification 326, "Current Expected Credit Losses" ("ASC 326"). While the prior accounting rules used a model of incurred losses to estimate credit losses on certain types of financial instruments, including trade accounts receivable, ASC 326 requires entities to use a forward-looking approach based on expected losses, which may result in the earlier recognition of allowances for losses. We applied the new credit loss model on a prospective basis and recorded a cumulative-effect adjustment, net of taxes, of $3.3 million to opening retained earnings for the increase to the allowance for doubtful accounts. With the adoption of ASC 326, we amended our accounting policy for accounts receivable, which follows. Accounts receivable consist primarily of receivables from contracts with customers for the sale of ready-mixed concrete, aggregates and other products. Accounts receivable initially are recorded at the transaction amount. We utilize liens or other legal remedies in our collection efforts of certain accounts receivable. Each reporting period, we evaluate the collectability of the receivables and record an allowance for doubtful accounts and customer disputes for our estimated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if and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 For accounts receivable balances as of and prior to December 31, 2019, our estimate of allowance for doubtful accounts was based on our estimated probable losses. Beginning January 1, 2020, upon our adoption of ASC 326, our allowance for doubtful accounts is based on our estimated expected losses, and the underlying evaluations include analysis of forward-looking information, including economic conditions. Fair Value Measurements. As of January 1, 2020, we adopted a FASB update to disclosure requirements for fair value measurement, which removed, modified and added certain disclosure requirements related to fair value measurements covered in Topic 820, "Fair Value Measurement." The adoption of this update did not have a material impact on the consolidated financial statements. See Note 10 for additional information. Subsidiary Guarantees. In March 2020, the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The Company adopted these amendments as of March 31, 2020. Accordingly, combined summarized financial information has been presented only for the issuers and guarantors of our registered securities for the most recent fiscal year and the year-to-date interim period, and the required disclosures have been moved from the notes to these condensed consolidated financial statements to Item 2. Management's Discussion and Analysis of Financial Condition and Results of Operations. Leases. During the quarter ended June 30, 2020, we entered into agreements to defer $6.2 million of finance lease payments to mitigate the cash flow impact from the COVID-19 pandemic. In April 2020, the FASB issued interpretive guidance providing companies with the option to elect to account for lease concessions related to the effects of the COVID-19 pandemic as though the enforceable rights and obligations existed in the original lease. Entities may make the elections as long as the concession does not result in a substantial increase in the rights of the lessor or the obligations of the lessee. For concessions that provide a deferral of payments with no substantive changes to the consideration in the original contract, we can evaluate whether to account for these concessions (i) as if there were no changes made to the lease agreement and accordingly, continue to recognize expense and increase accounts payable, (ii) as a resolution of a contingency that fixes previously variable lease payments and remeasure the lease liability without reconsideration of the lease classification, or (iii) as negative variable lease payments and accordingly, negative lease expense. We elected to account for the lease payment deferrals as a resolution of a contingency that fixes previously variable lease payments and remeasure the lease obligations, with no reconsideration of lease classification during the quarter ended June 30, 2020. Given the nature of the lease concessions and our election, there was no material impact to our total finance lease liability other than a $1.5 million reclassification from current to long-term liabilities in the accompanying condensed consolidated balance sheet as of June 30, 2020. Debt. During the quarter ended June 30, 2020, we entered into agreements to defer $2.2 million of promissory note payments to mitigate the cash flow impact from the COVID-19 pandemic. The promissory note deferrals resulted in changes to the effective interest rates of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 xml:space="preserve">BUSINESS COMBINATION On February 24, 2020, we acquired all of the equity of Coram Materials Corp. and certain of its affiliates (collectively, "Coram Materials"). Coram Materials is a sand and gravel products provider located on Long Island in New York. This acquisition increased the vertical integration of our New York City operations. The acquisition of all of the equity of Coram Materials (the "Coram Acquisition") was accounted for as a business combination. We funded the initial cash purchase consideration through borrowings under our Revolving Facility (as defined in Note 7 ). The combined assets acquired through the Coram Acquisition included an aggregates facility with 330 acres of land, including 180 mining acres containing approximately 41.9 million tons of in-place, proven and permitted aggregate reserves and approximately 7.5 million tons of in-place, proven, but unpermitted reserves. To effect this transaction, we incurred $0.6 million of transaction costs, which were included in selling and general administrative expenses in our condensed consolidated statements of operations for the six months ended June 30, 2020. Our accounting for the Coram Acquisition is preliminary. We expect to record adjustments as we accumulate information needed to estimate the fair value of assets acquired and liabilities assumed, including working capital and property, plant, and equipment. The fair value of acquired receivables, inventory, machinery and equipment, land and buildings are based on inputs derived principally from, or corroborated by, observable market data (i.e., Level 2 inputs). The fair value of machinery and equipment, land and buildings was based on a market valuation approach or a cost valuation approach when a market valuation approach was unavailable. The estimates used for determining the fair value of the mineral reserves were unobservable and significant to the overall measurement (i.e., Level 3 inputs). The fair value of the mineral reserves was determined using an excess earnings approach, which required management to estimate future cash flows, net of capital investments in the specific operation. Management’s cash flow projections involved the use of significant estimates and assumptions with respect to the expected production of the aggregate facility over the estimated time period, sales prices, shipment volumes, and expected profit margins. The present value of the projected net cash flows represents the preliminary fair value assigned to mineral reserves. The discount rate is a significant assumption used in the valuation model. The total consideration for the Coram Acquisition and the amounts related to the assets acquired and liabilities assumed based on the estimated fair values as of the acquisition date were as follows: ($ in millions) Coram Materials Accounts receivable $ 2.0 Inventory 10.0 Other current assets 0.3 Property, plant and equipment 130.9 Total assets acquired 143.2 Current liabilities 0.1 Other long-term liabilities 0.2 Total liabilities assumed 0.3 Total consideration (fair value) (1) $ 142.9 (1) Included $140.2 million in cash, present value deferred consideration of $1.7 million, and a trade working capital payable of $1.6 million, less a $0.6 million settlement of accounts payable owed by the Company to Coram Materials at the acquisition date. The total amount of deferred consideration is $2.0 million, which is payable over two years. Impact of Coram Acquisition During the three months ended June 30, 2020, the Coram Materials business generated revenue of $7.0 million, including intersegment sales of $2.7 million, and generated operating income of $1.3 million. During the period from the acquisition date to June 30, 2020, the Coram Materials business generated revenue of $9.6 million, including intersegment sales of $3.7 million, and generated operating income of $1.1 million. The results of this acquired business are included in our aggregate products segment. The unaudited pro forma consolidated financial results shown below represent our estimate of the Company's results of operations as if the Coram Acquisition had been completed on January 1, 2019. Three Months Ended Six Months Ended ($ in millions except per share) 2020 2019 2020 2019 Revenue $ 322.7 $ 372.5 $ 659.2 $ 709.5 Net income (loss) attributable to U.S. Concrete $ 9.3 $ 0.8 $ 7.7 $ (1.8) Net income (loss) per share attributable to U.S. Concrete - basic $ 0.56 $ 0.05 $ 0.46 $ (0.11) Net income (loss) per share attributable to U.S. Concrete - diluted $ 0.56 $ 0.05 $ 0.46 $ (0.11) The above pro forma results are unaudited and were prepared based on the historical U.S. GAAP results of the Company and the historical results of Coram Materials, based on data provided by the former owners. These results are not necessarily indicative of what the Company's actual results would have been had the Coram Acquisition occurred on January 1, 2019 and do not reflect any operational efficiencies or potential cost savings that may occur as a result of the consolidation of these operations. The unaudited pro forma amounts above reflect the following adjustments: Three Months Ended Six Months Ended ($ in millions) 2020 2019 2020 2019 Decrease (increase) in cost of goods sold related to fair value increase in inventory $ 2.6 $ (1.3) $ 4.2 $ (2.1) Decrease (increase) in depreciation, depletion and amortization expense — (1.5) (0.9) (2.5) Exclusion of buyer transaction costs 0.1 — 0.6 — Exclusion of seller transaction costs — — 0.3 — Increase in interest expense — (1.7) (0.8) (2.7) Increase in income tax expense — (0.4) (1.1) (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DOUBTFUL ACCOUNTS AND CUSTOMER DISPUTES</t>
        </is>
      </c>
      <c r="B1" s="2" t="inlineStr">
        <is>
          <t>6 Months Ended</t>
        </is>
      </c>
    </row>
    <row r="2">
      <c r="B2" s="2" t="inlineStr">
        <is>
          <t>Jun. 30, 2020</t>
        </is>
      </c>
    </row>
    <row r="3">
      <c r="A3" s="3" t="inlineStr">
        <is>
          <t>Credit Loss [Abstract]</t>
        </is>
      </c>
    </row>
    <row r="4">
      <c r="A4" s="4" t="inlineStr">
        <is>
          <t>ALLOWANCE FOR DOUBTFUL ACCOUNTS AND CUSTOMER DISPUTES</t>
        </is>
      </c>
      <c r="B4" s="4" t="inlineStr">
        <is>
          <t xml:space="preserve">ALLOWANCE FOR DOUBTFUL ACCOUNTS AND CUSTOMER DISPUTES ($ in millions) Balance, December 31, 2019 $ 4.0 Cumulative effect of the adoption of ASC 326 4.5 Balance, January 1, 2020 8.5 Provision for doubtful accounts and customer disputes 1.0 Uncollectible receivables written off, net of recoveries (1.9) Other adjustments (0.5) Balance, June 30, 2020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 in millions) June 30, 2020 December 31, 2019 Raw materials $ 59.7 (1) $ 53.4 Building materials for resale 3.6 3.6 Other 1.9 2.0 Total $ 65.2 $ 59.0 (1) Excludes $2.1 million of inventory that was classified as long-term because it was not expected to be sold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We perform our annual goodwill impairment testing in the fourth quarter of each year. In addition to the annual impairment test, we are required to regularly assess whether a triggering event has occurred that would require interim impairment testing. We determined that the significant decline in the overall financial markets, including U.S. Concrete's market capitalization, as a result of the COVID-19 pandemic, qualified as a triggering event that warranted further analysis to determine if there was an impairment loss as of March 31, 2020. As allowed, we elected to perform a qualitative assessment for our reporting units to assess whether it was more likely than not that the goodwill was impaired as of March 31, 2020. Considering the existing excess fair value identified in our 2019 impairment assessment, our qualitative assessment included a review of our previous forecasts, assumptions and analyses in light of more current information such as: (1) projected revenues, expenses and cash flows, including the expected duration and extent of impact to our business and our customers from the COVID-19 pandemic; (2) current discount rates; (3) the reduction in our market capitalization; and (4) changes to the regulatory environment. Based on the qualitative assessment, we determined that it was more likely than not that the goodwill was not impaired. As a result, no quantitative assessment was necessary. Based on an improvement of financial market conditions and the Company's market capitalization, we determined that no further interim asset impairment testing was needed as of June 30, 2020. The goodwill balance was as follows: ($ in millions) June 30, 2020 December 31, 2019 Goodwill, gross $ 245.3 $ 245.3 Accumulated impairment (5.8) (5.8) Goodwill, net $ 239.5 $ 239.5 Goodwill by reportable segment was as follows: ($ in millions) June 30, 2020 December 31, 2019 Ready-mixed concrete $ 150.0 $ 150.0 Aggregate products 86.2 86.2 Other non-reportable segments 3.3 3.3 Goodwill, net $ 239.5 $ 239.5 Other Intangible Assets June 30, 2020 ($ in millions) Gross Accumulated Amortization Net Weighted Average Remaining Life Definite-lived intangible assets Customer relationships $ 108.5 $ (67.4) $ 41.1 3.5 Trade names 44.5 (14.5) 30.0 18.7 Non-competes 18.3 (16.1) 2.2 2.2 Leasehold interests 12.5 (7.6) 4.9 5.2 Environmental credits 2.8 (0.3) 2.5 15.5 Total definite-lived intangible assets 186.6 (105.9) 80.7 9.6 Indefinite-lived intangible assets Land rights (1) 1.2 — 1.2 Total purchased intangible assets $ 187.8 $ (105.9) $ 81.9 December 31, 2019 ($ in millions) Gross Accumulated Amortization Net Weighted Average Remaining Life Definite-lived intangible assets Customer relationships $ 108.5 $ (59.7) $ 48.8 3.9 Trade names 44.5 (13.6) 30.9 19.1 Non-competes 18.3 (15.3) 3.0 2.4 Leasehold interests 12.5 (6.7) 5.8 5.4 Favorable contracts 4.0 (3.9) 0.1 0.9 Environmental credits 2.8 (0.2) 2.6 16.0 Total definite-lived intangible assets 190.6 (99.4) 91.2 9.4 Indefinite-lived intangible assets Land rights (1) 1.2 — 1.2 Total purchased intangible assets $ 191.8 $ (99.4) $ 92.4 (1) Land rights will be reclassified to property, plant, and equipment upon the division of certain shared properties and settlement of the associated deferred payment. As of June 30, 2020, the estimated remaining amortization of our definite-lived intangible assets was as follows (in millions): 2020 (remainder of the year) $ 10.4 2021 18.6 2022 12.7 2023 6.3 2024 6.0 Thereafter 26.7 Total $ 80.7 Unfavorable lease intangibles with a gross carrying amount of $1.5 million as of both June 30, 2020 and December 31, 2019, and a net carrying amount of $0.4 million and $0.5 million as of June 30, 2020 and December 31, 2019, respectively, were included in other long-term obligations and deferred credits in the accompanying condensed consolidated balance sheets. These unfavorable lease intangibles had a weighted average remaining life of 4.3 years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 in millions) June 30, 2020 December 31, 2019 Senior unsecured notes due 2024 and unamortized premium (1) $ 606.1 $ 606.8 Asset based revolving credit facility 56.5 — Delayed draw term loan facility — — Finance leases 84.9 67.3 Promissory notes 20.2 20.4 Debt issuance costs (8.8) (7.2) Total debt 758.9 687.3 Less: current maturities (34.1) (32.5) Long-term debt, net of current maturities $ 724.8 $ 654.8 (1) The effective interest rate for these notes was 6.56% as of both June 30, 2020 and December 31, 2019. Asset Based Revolving Credit Facility As of June 30, 2020, we had $19.7 million of undrawn standby letters of credit under our senior secured credit facility ("Revolving Facility"). Loans under the Revolving Facility are in the form of either base rate loans or London Interbank Offered Rate ("LIBOR") loans denominated in U.S. dollars. The interest rate for loans under the Revolving Facility was 3.50% as of June 30, 2020. Our actual maximum credit availability under the Revolving Facility varies from time to time and is determined by calculating the value of our eligible accounts receivable, inventory, mixer trucks and machinery, minus reserves imposed by the lenders and certain other adjustments. Our availability under the Revolving Facility at June 30, 2020 was $137.3 million. We are required, upon the occurrence of certain events, to maintain a fixed charge coverage ratio of at least 1.0 to 1.0 for each period of 12 calendar months. The Revolving Facility is secured by a first priority lien and security interest on substantially all of our and our guarantor subsidiaries’ personal property (the "Revolving Facility Collateral"). The agreement governing the Revolving Facility contains customary representations, warranties, covenants and events of default. As of June 30, 2020, we were in compliance with all covenants under the loan agreement that governs the Revolving Facility. On July 30, 2020, we elected to reduce the commitment amount of the Revolving Facility from $350.0 million to $300.0 million effective August 4, 2020. The reduction does not result in any change in our total available liquidity. Delayed Draw Term Loan Facility On April 17, 2020, we entered into a secured delayed draw term loan agreement (the "Agreement") with certain subsidiaries as guarantors thereto, Bank of America, N.A. as administrative agent and collateral agent, and the lenders and other parties named therein. The Agreement provides for a $180.0 million delayed draw term loan facility (the "Credit Facility"). The Agreement permits borrowings until December 15, 2021, and any such borrowings will mature May 1, 2025 (subject to a springing maturity on March 1, 2024 to the extent any of our 6.375% senior unsecured notes due 2024 ("2024 Notes") remain outstanding on such date). In connection with entering into the Agreement, we incurred $2.2 million of debt issuance costs. We entered into the Agreement to enhance our liquidity and financial flexi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Supplemental balance sheet information related to leases was as follows: ($ in millions) Balance Sheet Classification June 30, 2020 December 31, 2019 Assets: Operating Operating lease assets $ 70.3 $ 69.8 Finance Property, plant and equipment, net 109.6 (1) 91.5 (2) Total lease assets $ 179.9 $ 161.3 Liabilities: Current liabilities: Operating Current operating lease liabilities $ 13.7 $ 12.9 Finance Current maturities of long-term debt 24.3 24.2 Long-term liabilities Operating Long-term operating lease liabilities 59.8 59.7 Finance Long-term debt, net of current maturities 60.6 43.1 Total lease liabilities $ 158.4 $ 139.9 (1) Net of $36.5 million of accumulated amortization. (2) Net of $29.4 million of accumulated amortization. Supplemental statement of operations information related to leases was as follows: Three Months Ended Six Months Ended ($ in millions) 2020 2019 2020 2019 Operating lease cost Cost of goods sold before depreciation, depletion and amortization $ 4.8 $ 6.1 $ 10.3 $ 12.0 Selling, general and administrative expenses 0.7 0.5 1.4 1.0 Total operating lease cost 5.5 (1) 6.6 (2) 11.7 (3) 13.0 (4) Finance lease cost Depreciation, depletion and amortization 3.9 2.9 7.6 5.6 Interest expense, net 0.7 0.7 1.5 1.3 Total finance lease cost 4.6 3.6 9.1 6.9 Total lease cost $ 10.1 $ 10.2 $ 20.8 $ 19.9 (1) Included short-term lease and variable lease costs of $1.0 million. (2) Included short-term lease and variable lease costs of $1.8 million. (3) Included short-term lease and variable lease costs of $2.7 million. (4) Included short-term lease and variable lease costs of $3.3 million. Maturities of lease liabilities were as follows: ($ in millions) Operating Leases Finance Leases 2020 (remainder of year) $ 8.6 $ 12.9 2021 16.8 26.4 2022 13.7 21.5 2023 12.1 15.7 2024 11.2 8.9 2025 8.6 4.4 Thereafter 18.9 1.4 Total lease payments 89.9 91.2 Less interest 16.4 6.3 Present value of lease liabilities $ 73.5 $ 84.9 Lease term and discount rate were as follows: June 30, 2020 December 31, 2019 Weighted-average remaining lease term: Operating leases 6.5 years 6.6 years Finance leases 3.8 years 3.4 years Weighted-average discount rate: Operating leases 5.7 % 6.2 % Finance leases 3.6 % 3.8 % Supplemental cash flow information related to leases was as follows: Six Months Ended ($ in millions) 2020 2019 Cash paid for amounts included in the measurement of lease liabilities: Operating cash flows for operating leases $ 8.6 $ 9.4 Operating cash flows for finance leases 1.5 1.3 Financing cash flows for finance leases 8.3 10.4 Net assets obtained in exchange for finance lease liabilities 13.7 7.7 Net right-of-use assets obtained in exchange for operating lease liabilities 7.4 3.9 </t>
        </is>
      </c>
    </row>
    <row r="5">
      <c r="A5" s="4" t="inlineStr">
        <is>
          <t>LEASES</t>
        </is>
      </c>
      <c r="B5" s="4" t="inlineStr">
        <is>
          <t xml:space="preserve">LEASES Supplemental balance sheet information related to leases was as follows: ($ in millions) Balance Sheet Classification June 30, 2020 December 31, 2019 Assets: Operating Operating lease assets $ 70.3 $ 69.8 Finance Property, plant and equipment, net 109.6 (1) 91.5 (2) Total lease assets $ 179.9 $ 161.3 Liabilities: Current liabilities: Operating Current operating lease liabilities $ 13.7 $ 12.9 Finance Current maturities of long-term debt 24.3 24.2 Long-term liabilities Operating Long-term operating lease liabilities 59.8 59.7 Finance Long-term debt, net of current maturities 60.6 43.1 Total lease liabilities $ 158.4 $ 139.9 (1) Net of $36.5 million of accumulated amortization. (2) Net of $29.4 million of accumulated amortization. Supplemental statement of operations information related to leases was as follows: Three Months Ended Six Months Ended ($ in millions) 2020 2019 2020 2019 Operating lease cost Cost of goods sold before depreciation, depletion and amortization $ 4.8 $ 6.1 $ 10.3 $ 12.0 Selling, general and administrative expenses 0.7 0.5 1.4 1.0 Total operating lease cost 5.5 (1) 6.6 (2) 11.7 (3) 13.0 (4) Finance lease cost Depreciation, depletion and amortization 3.9 2.9 7.6 5.6 Interest expense, net 0.7 0.7 1.5 1.3 Total finance lease cost 4.6 3.6 9.1 6.9 Total lease cost $ 10.1 $ 10.2 $ 20.8 $ 19.9 (1) Included short-term lease and variable lease costs of $1.0 million. (2) Included short-term lease and variable lease costs of $1.8 million. (3) Included short-term lease and variable lease costs of $2.7 million. (4) Included short-term lease and variable lease costs of $3.3 million. Maturities of lease liabilities were as follows: ($ in millions) Operating Leases Finance Leases 2020 (remainder of year) $ 8.6 $ 12.9 2021 16.8 26.4 2022 13.7 21.5 2023 12.1 15.7 2024 11.2 8.9 2025 8.6 4.4 Thereafter 18.9 1.4 Total lease payments 89.9 91.2 Less interest 16.4 6.3 Present value of lease liabilities $ 73.5 $ 84.9 Lease term and discount rate were as follows: June 30, 2020 December 31, 2019 Weighted-average remaining lease term: Operating leases 6.5 years 6.6 years Finance leases 3.8 years 3.4 years Weighted-average discount rate: Operating leases 5.7 % 6.2 % Finance leases 3.6 % 3.8 % Supplemental cash flow information related to leases was as follows: Six Months Ended ($ in millions) 2020 2019 Cash paid for amounts included in the measurement of lease liabilities: Operating cash flows for operating leases $ 8.6 $ 9.4 Operating cash flows for finance leases 1.5 1.3 Financing cash flows for finance leases 8.3 10.4 Net assets obtained in exchange for finance lease liabilities 13.7 7.7 Net right-of-use assets obtained in exchange for operating lease liabilities 7.4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NON-CONTROLLING INTEREST Through our ownership of Polaris Materials Corp., we previously held a 70% interest in Eagle Rock Materials Ltd. ("Eagle Rock"), which was originally formed to develop the Eagle Rock quarry project in British Columbia, Canada.  During the six months ended June 30, 2020, all ownership interest in Eagle Rock reverted back to the Company, such that Eagle Rock is now a wholly owned subsidiary.  This resulted in the elimination of the previously recorded $3.3 million Eagle Rock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methodologies and the fair value measurement levels used to determine the fair value of our financial assets and liabilities at June 30, 2020 were the same as those used at December 31, 2019. The following table provides a reconciliation of the changes in Level 3 fair value measurements: ($ in millions) Contingent Consideration Balance at December 31, 2019 $ 27.2 Change in valuation (5.5) (1) Payments (10.7) Balance at June 30, 2020 $ 11.0 (2) (1) Resulted primarily from changes in management projections of EBITDA. (2) Includes $8.4 million present value for a payout to be made in 2021 for which the performance threshold has been met and $2.0 million of fair value contingent consideration based on a probability-weighted analysis of 2020 EBITDA projections. The maximum potential payment of all contingent consideration outstanding as of June 30, 2020 was $18.0 million, the majority of which would be due and payable through April 2022. The weighted-average discount rate used in the June 30, 2020 valuation was 4.9%. Other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We grant stock-based compensation awards to management, employees and non-employee directors under the U.S. Concrete, Inc. Long Term Incentive Plan (the "LTI Plan"). As of June 30, 2020, there were approximately 54,000 shares remaining for future issuance under the LTI Plan. Stock-based compensation may include stock options, stock appreciation rights, restricted stock awards, restricted stock units, cash-settled equity awards and performance awards. Stock-Based Compensation Cost We recognized stock-based compensation expense of $2.5 million and $6.2 million during the three and six months ended June 30, 2020, respectively, and $9.4 million and $11.1 million during the three and six months ended June 30, 2019, respectively. Stock-based compensation expense is reflected in selling, general and administrative expenses in our consolidated statements of operations. 2020 Restricted Stock Unit Grant On March 1, 2020, the Compensation Committee of the Board of Directors approved grants of 0.4 million restricted stock units (the "2020 RSU Grant"). The 2020 RSU Grant consisted of a 60% time-vested component that vests annually over a three The fair value of the 2020 RSU Grant subject only to time-based vesting restrictions was determined based upon the closing price of our common stock on the effective date of the grant. The fair value of the 2020 RSU Grant subject to market performance hurdles was determined utilizing a Monte Carlo financial valuation model. Compensation expense determined utilizing the Monte Carlo simulation is recognized regardless of whether the common stock reaches the defined thresholds, provided that each grantee remains an employee at the end of the expected term. The assumptions used to estimate the fair value of performance-based restricted stock units granted in 2020 were as follows: 2020 Expected term (years) 1.1 to 1.6 Expected volatility 43.8% Risk-free interest rate 0.9% Vesting price (1) $43.23 - $55.21 Grant date fair value per share $11.49 - $16.24 (1) The vesting price is the average of the daily volume-weighted average share price of U.S. Concrete's common stock over any period of 20 consecutive trading days within th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7.5</v>
      </c>
      <c r="C3" s="6" t="n">
        <v>40.6</v>
      </c>
    </row>
    <row r="4">
      <c r="A4" s="4" t="inlineStr">
        <is>
          <t>Trade accounts receivable, net of allowances of $7.1 as of June 30, 2020 and $4.0 as of December 31, 2019</t>
        </is>
      </c>
      <c r="B4" s="7" t="n">
        <v>204.7</v>
      </c>
      <c r="C4" s="7" t="n">
        <v>233.1</v>
      </c>
    </row>
    <row r="5">
      <c r="A5" s="4" t="inlineStr">
        <is>
          <t>Inventories</t>
        </is>
      </c>
      <c r="B5" s="7" t="n">
        <v>65.2</v>
      </c>
      <c r="C5" s="5" t="n">
        <v>59</v>
      </c>
    </row>
    <row r="6">
      <c r="A6" s="4" t="inlineStr">
        <is>
          <t>Other receivables, net</t>
        </is>
      </c>
      <c r="B6" s="7" t="n">
        <v>13.1</v>
      </c>
      <c r="C6" s="7" t="n">
        <v>8.4</v>
      </c>
    </row>
    <row r="7">
      <c r="A7" s="4" t="inlineStr">
        <is>
          <t>Prepaid expenses and other</t>
        </is>
      </c>
      <c r="B7" s="7" t="n">
        <v>6.5</v>
      </c>
      <c r="C7" s="7" t="n">
        <v>7.9</v>
      </c>
    </row>
    <row r="8">
      <c r="A8" s="4" t="inlineStr">
        <is>
          <t>Total current assets</t>
        </is>
      </c>
      <c r="B8" s="5" t="n">
        <v>307</v>
      </c>
      <c r="C8" s="5" t="n">
        <v>349</v>
      </c>
    </row>
    <row r="9">
      <c r="A9" s="4" t="inlineStr">
        <is>
          <t>Property, Plant, and Equipment and Finance Lease Right-of-Use Asset, after Accumulated Depreciation and Amortization</t>
        </is>
      </c>
      <c r="B9" s="7" t="n">
        <v>794.1</v>
      </c>
      <c r="C9" s="7" t="n">
        <v>673.5</v>
      </c>
    </row>
    <row r="10">
      <c r="A10" s="4" t="inlineStr">
        <is>
          <t>Operating lease assets</t>
        </is>
      </c>
      <c r="B10" s="7" t="n">
        <v>70.3</v>
      </c>
      <c r="C10" s="7" t="n">
        <v>69.8</v>
      </c>
    </row>
    <row r="11">
      <c r="A11" s="4" t="inlineStr">
        <is>
          <t>Goodwill</t>
        </is>
      </c>
      <c r="B11" s="7" t="n">
        <v>239.5</v>
      </c>
      <c r="C11" s="7" t="n">
        <v>239.5</v>
      </c>
    </row>
    <row r="12">
      <c r="A12" s="4" t="inlineStr">
        <is>
          <t>Intangible assets, net</t>
        </is>
      </c>
      <c r="B12" s="7" t="n">
        <v>81.90000000000001</v>
      </c>
      <c r="C12" s="7" t="n">
        <v>92.40000000000001</v>
      </c>
    </row>
    <row r="13">
      <c r="A13" s="4" t="inlineStr">
        <is>
          <t>Other assets</t>
        </is>
      </c>
      <c r="B13" s="7" t="n">
        <v>11.7</v>
      </c>
      <c r="C13" s="7" t="n">
        <v>9.1</v>
      </c>
    </row>
    <row r="14">
      <c r="A14" s="4" t="inlineStr">
        <is>
          <t>Total assets</t>
        </is>
      </c>
      <c r="B14" s="7" t="n">
        <v>1504.5</v>
      </c>
      <c r="C14" s="7" t="n">
        <v>1433.3</v>
      </c>
    </row>
    <row r="15">
      <c r="A15" s="3" t="inlineStr">
        <is>
          <t>Current liabilities:</t>
        </is>
      </c>
    </row>
    <row r="16">
      <c r="A16" s="4" t="inlineStr">
        <is>
          <t>Accounts payable</t>
        </is>
      </c>
      <c r="B16" s="7" t="n">
        <v>127.2</v>
      </c>
      <c r="C16" s="7" t="n">
        <v>136.4</v>
      </c>
    </row>
    <row r="17">
      <c r="A17" s="4" t="inlineStr">
        <is>
          <t>Accrued liabilities</t>
        </is>
      </c>
      <c r="B17" s="7" t="n">
        <v>75.09999999999999</v>
      </c>
      <c r="C17" s="7" t="n">
        <v>63.5</v>
      </c>
    </row>
    <row r="18">
      <c r="A18" s="4" t="inlineStr">
        <is>
          <t>Current maturities of long-term debt</t>
        </is>
      </c>
      <c r="B18" s="7" t="n">
        <v>34.1</v>
      </c>
      <c r="C18" s="7" t="n">
        <v>32.5</v>
      </c>
    </row>
    <row r="19">
      <c r="A19" s="4" t="inlineStr">
        <is>
          <t>Current operating lease liabilities</t>
        </is>
      </c>
      <c r="B19" s="7" t="n">
        <v>13.7</v>
      </c>
      <c r="C19" s="7" t="n">
        <v>12.9</v>
      </c>
    </row>
    <row r="20">
      <c r="A20" s="4" t="inlineStr">
        <is>
          <t>Total current liabilities</t>
        </is>
      </c>
      <c r="B20" s="7" t="n">
        <v>250.1</v>
      </c>
      <c r="C20" s="7" t="n">
        <v>245.3</v>
      </c>
    </row>
    <row r="21">
      <c r="A21" s="4" t="inlineStr">
        <is>
          <t>Long-term debt, net of current maturities</t>
        </is>
      </c>
      <c r="B21" s="7" t="n">
        <v>724.8</v>
      </c>
      <c r="C21" s="7" t="n">
        <v>654.8</v>
      </c>
    </row>
    <row r="22">
      <c r="A22" s="4" t="inlineStr">
        <is>
          <t>Long-term operating lease liabilities</t>
        </is>
      </c>
      <c r="B22" s="7" t="n">
        <v>59.8</v>
      </c>
      <c r="C22" s="7" t="n">
        <v>59.7</v>
      </c>
    </row>
    <row r="23">
      <c r="A23" s="4" t="inlineStr">
        <is>
          <t>Other long-term obligations and deferred credits</t>
        </is>
      </c>
      <c r="B23" s="7" t="n">
        <v>38.5</v>
      </c>
      <c r="C23" s="7" t="n">
        <v>49.1</v>
      </c>
    </row>
    <row r="24">
      <c r="A24" s="4" t="inlineStr">
        <is>
          <t>Deferred income taxes</t>
        </is>
      </c>
      <c r="B24" s="7" t="n">
        <v>56.4</v>
      </c>
      <c r="C24" s="7" t="n">
        <v>54.8</v>
      </c>
    </row>
    <row r="25">
      <c r="A25" s="4" t="inlineStr">
        <is>
          <t>Total liabilities</t>
        </is>
      </c>
      <c r="B25" s="7" t="n">
        <v>1129.6</v>
      </c>
      <c r="C25" s="7" t="n">
        <v>1063.7</v>
      </c>
    </row>
    <row r="26">
      <c r="A26" s="4" t="inlineStr">
        <is>
          <t>Commitments and contingencies (Note 14)</t>
        </is>
      </c>
      <c r="B26" s="4" t="inlineStr">
        <is>
          <t xml:space="preserve"> </t>
        </is>
      </c>
      <c r="C26" s="4" t="inlineStr">
        <is>
          <t xml:space="preserve"> </t>
        </is>
      </c>
    </row>
    <row r="27">
      <c r="A27" s="3" t="inlineStr">
        <is>
          <t>Equity:</t>
        </is>
      </c>
    </row>
    <row r="28">
      <c r="A28" s="4" t="inlineStr">
        <is>
          <t>Additional paid-in capital</t>
        </is>
      </c>
      <c r="B28" s="7" t="n">
        <v>358.4</v>
      </c>
      <c r="C28" s="7" t="n">
        <v>348.9</v>
      </c>
    </row>
    <row r="29">
      <c r="A29" s="4" t="inlineStr">
        <is>
          <t>Retained earnings</t>
        </is>
      </c>
      <c r="B29" s="7" t="n">
        <v>31.3</v>
      </c>
      <c r="C29" s="7" t="n">
        <v>31.1</v>
      </c>
    </row>
    <row r="30">
      <c r="A30" s="4" t="inlineStr">
        <is>
          <t>Treasury stock, at cost</t>
        </is>
      </c>
      <c r="B30" s="7" t="n">
        <v>-37.9</v>
      </c>
      <c r="C30" s="7" t="n">
        <v>-36.6</v>
      </c>
    </row>
    <row r="31">
      <c r="A31" s="4" t="inlineStr">
        <is>
          <t>Total shareholders' equity</t>
        </is>
      </c>
      <c r="B31" s="7" t="n">
        <v>351.8</v>
      </c>
      <c r="C31" s="7" t="n">
        <v>343.4</v>
      </c>
    </row>
    <row r="32">
      <c r="A32" s="4" t="inlineStr">
        <is>
          <t>Non-controlling interest</t>
        </is>
      </c>
      <c r="B32" s="7" t="n">
        <v>23.1</v>
      </c>
      <c r="C32" s="7" t="n">
        <v>26.2</v>
      </c>
    </row>
    <row r="33">
      <c r="A33" s="4" t="inlineStr">
        <is>
          <t>Total equity</t>
        </is>
      </c>
      <c r="B33" s="7" t="n">
        <v>374.9</v>
      </c>
      <c r="C33" s="7" t="n">
        <v>369.6</v>
      </c>
    </row>
    <row r="34">
      <c r="A34" s="4" t="inlineStr">
        <is>
          <t>Total liabilities and equity</t>
        </is>
      </c>
      <c r="B34" s="6" t="n">
        <v>1504.5</v>
      </c>
      <c r="C34" s="6" t="n">
        <v>14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We recorded income tax expense of $4.3 million and an income tax benefit of $0.6 million for the three and six months ended June 30, 2020, respectively. For the six months ended June 30, 2020, our effective tax rate differed substantially from the statutory tax rate primarily due to additional tax benefits recognized related to the Coronavirus Aid, Relief and Economic Security Act ("CARES Act") enacted on March 27, 2020. The CARES Act, among other things, modified the business interest deduction limitation for tax years beginning in 2019 and 2020 from 30% of adjusted taxable income ("ATI") to 50% of ATI. As a result, we recorded an additional tax benefit of $3.2 million in the six months ended June 30, 2020 to reflect the CARES Act change to our estimated interest limitation for the year ended December 31, 2019. This tax benefit was partially offset by a net tax shortfall for share-based compensation. In addition to the interest limitation change, the CARES Act includes modifications for net operating loss carryforwards and carrybacks, immediate refund of alternative minimum tax credit carryforwards and a technical correction to the Tax Cuts and Jobs Act of 2017 (the "2017 Act") for qualified improvement property. The CARES Act also includes non-income tax relief for which we will benefit, including the deferral of certain payroll tax payments and payroll tax credits for retaining employees. For the three and six months ended June 30, 2020, we recognized $2.0 million for these credits, which are intended to be a reimbursement for certain wage and benefit costs we would have otherwise not incurred. On July 28, 2020, the U.S. Treasury released final and proposed regulations regarding the provision of the 2017 Act that limits the deduction for business interest expense. The guidance is not effective until 60 days after being published in the Federal Register. We will continue to monitor the expected impacts on our filing positions and financial statements and will recognize such amounts as a one-time discrete income tax benefit in the period the guidance is fin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LOSS) PER SHARE Potentially dilutive shares totaling 0.8 million and 0.6 million for the three and six months ended June 30, 2020, respectively, and 0.6 million for both the three and six months ended June 30, 2019 were excluded from the diluted earnings per share calculations, as their effect would have been anti-dilutive or their associated performance targets had not been met.  These shares related to unvested restricted stock awards and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August 4, 2020, there we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such unasserted product defect claims related to ready-mixed concrete we have delivered prior to June 30, 2020. We believe that the resolution of any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potential liability of these indemnification agreements is minimal. Accordingly, we have not recorded any liabilities for these agreements as of June 30, 2020. We and our subsidiaries are parties to agreements that require us to provide indemnification in certain instances when we acquire businesses and real estate and in the ordinary course of business with our customers, suppliers, lessors and service providers. As of August 4, 2020, there were no material pending claims related to such indemnification.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insurance program deductible retentions per occurrence are $1.0 million to $2.0 million for workers’ compensation and general liability and $2.0 million to $10.0 million for automobile, although certain of our operations are self-insured for workers’ compensation. We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hich was recorded in accrued liabilities and other long-term obligations and deferred credits, was $30.0 million as of June 30, 2020 and $23.3 million as of December 31, 2019. Performance Bonds In the normal course of business, we and our subsidiaries were contingently liable under $12.9 million in performance bonds that various contractors, states and municipalities have required as of June 30, 2020.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Our two reportable segments consist of ready-mixed concrete and aggregate products as described below. Our ready-mixed concrete segment produces and sells ready-mixed concrete. This segment serves the following markets: Texas, California, New York City, New Jersey, Washington, D.C., Philadelphia, Oklahoma and the U.S. Virgin Islands. Our aggregate products segment produces crushed stone, sand and gravel and serves the markets in which our ready-mixed concrete segment operates as well as the West Coast and Hawaii. Other operations and products not associated with a reportable segment include our aggregates distribution operations, building materials stores, hauling operations, ARIDUS ® Rapid Drying Concrete technology, brokered product sales and recycled aggreg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net income (loss), excluding the impact of income tax expense (benefit), depreciation, depletion and amortization, net interest expense and certain other non-cash, non-recurring and/or unusual, non-operating items including, but not limited to: non-cash stock compensation expense, non-cash change in value of contingent consideration, impairment of assets, acquisition-related costs, officer transition expenses, purchase accounting adjustments for inventory, and realignment initiative costs. Acquisition-related costs consist of fees and expenses for accountants, lawyers and other professionals incurred during the negotiation and closing of strategic acquisitions and certain acquired entities' management severance cost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operations by reportable segment ($ in millions): Three Months Ended Six Months Ended 2020 2019 2020 2019 Revenue by Segment: Ready-mixed concrete Sales to external customers $ 272.4 $ 314.0 $ 564.6 $ 604.4 Aggregate products Sales to external customers 38.2 36.2 69.3 67.9 Intersegment sales 16.3 13.3 28.8 24.5 Total aggregate products 54.5 49.5 98.1 92.4 Total reportable segment revenue 326.9 363.5 662.7 696.8 Other products and eliminations (4.2) 4.0 (5.6) 3.8 Total revenue $ 322.7 $ 367.5 $ 657.1 $ 700.6 Reportable Segment Adjusted EBITDA: Ready-mixed concrete $ 38.1 $ 38.1 $ 69.8 $ 72.6 Aggregate products 21.6 12.2 32.9 22.6 Total reportable segment Adjusted EBITDA $ 59.7 $ 50.3 $ 102.7 $ 95.2 Reconciliation of Total Reportable Segment Adjusted EBITDA to Net Income: Total reportable segment Adjusted EBITDA $ 59.7 $ 50.3 $ 102.7 $ 95.2 Other products and eliminations from operations 0.3 1.6 0.4 1.5 Corporate overhead (16.3) (22.3) (31.9) (36.9) Depreciation, depletion and amortization for reportable segments (23.7) (23.4) (45.5) (44.1) Interest expense, net (11.4) (11.6) (22.8) (23.2) Change in value of contingent consideration for reportable segments 5.8 (0.3) 5.5 (1.3) Hurricane-related loss recoveries, net — 2.1 — 2.1 Eminent domain matter — 5.3 — 5.3 Purchase accounting adjustments for inventory (2.6) — (4.2) — Loss on mixer truck fire — (0.1) — (0.7) Realignment initiative costs (0.8) — (0.8) — Corporate, other products and eliminations other income (loss), net (0.2) — (0.3) 0.4 Income (loss) from operations before income taxes 10.8 1.6 3.1 (1.7) Income tax benefit (expense) (4.3) (0.7) 0.6 — Net income (loss) $ 6.5 $ 0.9 $ 3.7 $ (1.7) Three Months Ended Six Months Ended 2020 2019 2020 2019 Capital Expenditures: Ready-mixed concrete $ 4.3 $ 5.8 $ 8.7 $ 11.6 Aggregate products 2.5 4.4 5.3 5.6 Other products and corporate 0.1 0.7 0.2 0.9 Total capital expenditures $ 6.9 $ 10.9 $ 14.2 $ 18.1 Three Months Ended Six Months Ended 2020 2019 2020 2019 Revenue by Product: Ready-mixed concrete $ 272.4 $ 314.0 $ 564.6 $ 604.4 Aggregate products 38.2 36.2 69.3 67.9 Building materials 5.8 8.3 12.1 12.9 Aggregates distribution 5.0 6.4 8.7 11.7 Hauling 0.8 1.4 1.3 2.3 Other 0.5 1.2 1.1 1.4 Total revenue $ 322.7 $ 367.5 $ 657.1 $ 700.6 June 30, 2020 December 31, 2019 Identifiable Property, Plant and Equipment Assets: Ready-mixed concrete $ 288.9 $ 286.4 Aggregate products 480.3 359.6 Other products and corporate 24.9 27.5 Total identifiable assets $ 794.1 $ 6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9 (the "2019 10-K").  In the opinion of our management, all material adjustments necessary to state fairly the information in our unaudited condensed consolidated financial statements have been included.  All adjustments are of a normal, recurring nature.  All amounts are presented in United States dollars, unless otherwise noted.  Certain computations may be impacted by the effect of rounding in this report.  Operating results for interim periods are not necessarily indicative of the results that may be expected for the full year due to the impact of the coronavirus ("COVID-19") pandemic, weather patterns, and general economic conditions in our markets.  Certain reclassifications have been made to prior year amounts to conform with the current year presentation.</t>
        </is>
      </c>
    </row>
    <row r="5">
      <c r="A5" s="4" t="inlineStr">
        <is>
          <t>Use of Estimates</t>
        </is>
      </c>
      <c r="B5" s="4" t="inlineStr">
        <is>
          <t>The preparation of financial statements and accompanying notes in conformity with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We base our estimates on the information available at the time, our experiences and various other assumptions believed to be reasonable under the circumstances, including estimates of the impact of the COVID-19 pandemic.  Actual results could differ from those estimates, including the impact of the COVID-19 pandemic.  Estimates and assumptions that we consider significant in the preparation of our financial statements include those related to our business combinations, goodwill, intangibles, accruals for self-insurance, income taxes, valuation of contingent consideration, allowance for doubtful accounts, the valuation of inventory and the valuation and useful lives of property, plant and equipment.</t>
        </is>
      </c>
    </row>
    <row r="6">
      <c r="A6" s="4" t="inlineStr">
        <is>
          <t>Fair Value Measurement, Policy</t>
        </is>
      </c>
      <c r="B6" s="4" t="inlineStr">
        <is>
          <t>The fair value of acquired receivables, inventory, machinery and equipment, land and buildings are based on inputs derived principally from, or corroborated by, observable market data (i.e., Level 2 inputs).  The fair value of machinery and equipment, land and buildings was based on a market valuation approach or a cost valuation approach when a market valuation approach was unavailable.  The estimates used for determining the fair value of the mineral reserves were unobservable and significant to the overall measurement (i.e., Level 3 inputs).  The fair value of the mineral reserves was determined using an excess earnings approach, which required management to estimate future cash flows, net of capital investments in the specific operation.  Management’s cash flow projections involved the use of significant estimates and assumptions with respect to the expected production of the aggregate facility over the estimated time period, sales prices, shipment volumes, and expected profit margins.  The present value of the projected net cash flows represents the preliminary fair value assigned to mineral reserves.  The discount rate is a significant assumption used in the valuation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Total Consideration and Amounts Related to the Assets Acquired and Liabilities Assumed</t>
        </is>
      </c>
      <c r="B4" s="4" t="inlineStr">
        <is>
          <t>The total consideration for the Coram Acquisition and the amounts related to the assets acquired and liabilities assumed based on the estimated fair values as of the acquisition date were as follows: ($ in millions) Coram Materials Accounts receivable $ 2.0 Inventory 10.0 Other current assets 0.3 Property, plant and equipment 130.9 Total assets acquired 143.2 Current liabilities 0.1 Other long-term liabilities 0.2 Total liabilities assumed 0.3 Total consideration (fair value) (1) $ 142.9 (1) Included $140.2 million in cash, present value deferred consideration of $1.7 million, and a trade working capital payable of $1.6 million, less a $0.6 million settlement of accounts payable owed by the Company to Coram Materials at the acquisition date. The total amount of deferred consideration is $2.0 million, which is payable over two years.</t>
        </is>
      </c>
    </row>
    <row r="5">
      <c r="A5" s="4" t="inlineStr">
        <is>
          <t>Schedule of Unaudited Pro Forma Information</t>
        </is>
      </c>
      <c r="B5" s="4" t="inlineStr">
        <is>
          <t xml:space="preserve">The unaudited pro forma consolidated financial results shown below represent our estimate of the Company's results of operations as if the Coram Acquisition had been completed on January 1, 2019. Three Months Ended Six Months Ended ($ in millions except per share) 2020 2019 2020 2019 Revenue $ 322.7 $ 372.5 $ 659.2 $ 709.5 Net income (loss) attributable to U.S. Concrete $ 9.3 $ 0.8 $ 7.7 $ (1.8) Net income (loss) per share attributable to U.S. Concrete - basic $ 0.56 $ 0.05 $ 0.46 $ (0.11) Net income (loss) per share attributable to U.S. Concrete - diluted $ 0.56 $ 0.05 $ 0.46 $ (0.11) </t>
        </is>
      </c>
    </row>
    <row r="6">
      <c r="A6" s="4" t="inlineStr">
        <is>
          <t>Schedule of Adjustments Reflected in Pro Forma Net Income (Loss) and Net Income (Loss) Per Share Amounts</t>
        </is>
      </c>
      <c r="B6" s="4" t="inlineStr">
        <is>
          <t xml:space="preserve">The unaudited pro forma amounts above reflect the following adjustments: Three Months Ended Six Months Ended ($ in millions) 2020 2019 2020 2019 Decrease (increase) in cost of goods sold related to fair value increase in inventory $ 2.6 $ (1.3) $ 4.2 $ (2.1) Decrease (increase) in depreciation, depletion and amortization expense — (1.5) (0.9) (2.5) Exclusion of buyer transaction costs 0.1 — 0.6 — Exclusion of seller transaction costs — — 0.3 — Increase in interest expense — (1.7) (0.8) (2.7) Increase in income tax expense — (0.4) (1.1)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AND CUSTOMER DISPUTES (Tables)</t>
        </is>
      </c>
      <c r="B1" s="2" t="inlineStr">
        <is>
          <t>6 Months Ended</t>
        </is>
      </c>
    </row>
    <row r="2">
      <c r="B2" s="2" t="inlineStr">
        <is>
          <t>Jun. 30, 2020</t>
        </is>
      </c>
    </row>
    <row r="3">
      <c r="A3" s="3" t="inlineStr">
        <is>
          <t>Credit Loss [Abstract]</t>
        </is>
      </c>
    </row>
    <row r="4">
      <c r="A4" s="4" t="inlineStr">
        <is>
          <t>Allowance for Doubtful Accounts and Customer Disputes</t>
        </is>
      </c>
      <c r="B4" s="4" t="inlineStr">
        <is>
          <t xml:space="preserve">($ in millions) Balance, December 31, 2019 $ 4.0 Cumulative effect of the adoption of ASC 326 4.5 Balance, January 1, 2020 8.5 Provision for doubtful accounts and customer disputes 1.0 Uncollectible receivables written off, net of recoveries (1.9) Other adjustments (0.5) Balance, June 30, 2020 $ 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in millions) June 30, 2020 December 31, 2019 Raw materials $ 59.7 (1) $ 53.4 Building materials for resale 3.6 3.6 Other 1.9 2.0 Total $ 65.2 $ 59.0 (1) Excludes $2.1 million of inventory that was classified as long-term because it was not expected to be sold 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Goodwill by Reportable Segment</t>
        </is>
      </c>
      <c r="B4" s="4" t="inlineStr">
        <is>
          <t xml:space="preserve">The goodwill balance was as follows: ($ in millions) June 30, 2020 December 31, 2019 Goodwill, gross $ 245.3 $ 245.3 Accumulated impairment (5.8) (5.8) Goodwill, net $ 239.5 $ 239.5 Goodwill by reportable segment was as follows: ($ in millions) June 30, 2020 December 31, 2019 Ready-mixed concrete $ 150.0 $ 150.0 Aggregate products 86.2 86.2 Other non-reportable segments 3.3 3.3 Goodwill, net $ 239.5 $ 239.5 </t>
        </is>
      </c>
    </row>
    <row r="5">
      <c r="A5" s="4" t="inlineStr">
        <is>
          <t>Schedule of Purchased Finite-Lived Intangible Assets</t>
        </is>
      </c>
      <c r="B5" s="4" t="inlineStr">
        <is>
          <t>June 30, 2020 ($ in millions) Gross Accumulated Amortization Net Weighted Average Remaining Life Definite-lived intangible assets Customer relationships $ 108.5 $ (67.4) $ 41.1 3.5 Trade names 44.5 (14.5) 30.0 18.7 Non-competes 18.3 (16.1) 2.2 2.2 Leasehold interests 12.5 (7.6) 4.9 5.2 Environmental credits 2.8 (0.3) 2.5 15.5 Total definite-lived intangible assets 186.6 (105.9) 80.7 9.6 Indefinite-lived intangible assets Land rights (1) 1.2 — 1.2 Total purchased intangible assets $ 187.8 $ (105.9) $ 81.9 December 31, 2019 ($ in millions) Gross Accumulated Amortization Net Weighted Average Remaining Life Definite-lived intangible assets Customer relationships $ 108.5 $ (59.7) $ 48.8 3.9 Trade names 44.5 (13.6) 30.9 19.1 Non-competes 18.3 (15.3) 3.0 2.4 Leasehold interests 12.5 (6.7) 5.8 5.4 Favorable contracts 4.0 (3.9) 0.1 0.9 Environmental credits 2.8 (0.2) 2.6 16.0 Total definite-lived intangible assets 190.6 (99.4) 91.2 9.4 Indefinite-lived intangible assets Land rights (1) 1.2 — 1.2 Total purchased intangible assets $ 191.8 $ (99.4) $ 92.4 (1) Land rights will be reclassified to property, plant, and equipment upon the division of certain shared properties and settlement of the associated deferred payment.</t>
        </is>
      </c>
    </row>
    <row r="6">
      <c r="A6" s="4" t="inlineStr">
        <is>
          <t>Schedule of Purchased Indefinite-Lived Intangible Assets</t>
        </is>
      </c>
      <c r="B6" s="4" t="inlineStr">
        <is>
          <t>June 30, 2020 ($ in millions) Gross Accumulated Amortization Net Weighted Average Remaining Life Definite-lived intangible assets Customer relationships $ 108.5 $ (67.4) $ 41.1 3.5 Trade names 44.5 (14.5) 30.0 18.7 Non-competes 18.3 (16.1) 2.2 2.2 Leasehold interests 12.5 (7.6) 4.9 5.2 Environmental credits 2.8 (0.3) 2.5 15.5 Total definite-lived intangible assets 186.6 (105.9) 80.7 9.6 Indefinite-lived intangible assets Land rights (1) 1.2 — 1.2 Total purchased intangible assets $ 187.8 $ (105.9) $ 81.9 December 31, 2019 ($ in millions) Gross Accumulated Amortization Net Weighted Average Remaining Life Definite-lived intangible assets Customer relationships $ 108.5 $ (59.7) $ 48.8 3.9 Trade names 44.5 (13.6) 30.9 19.1 Non-competes 18.3 (15.3) 3.0 2.4 Leasehold interests 12.5 (6.7) 5.8 5.4 Favorable contracts 4.0 (3.9) 0.1 0.9 Environmental credits 2.8 (0.2) 2.6 16.0 Total definite-lived intangible assets 190.6 (99.4) 91.2 9.4 Indefinite-lived intangible assets Land rights (1) 1.2 — 1.2 Total purchased intangible assets $ 191.8 $ (99.4) $ 92.4 (1) Land rights will be reclassified to property, plant, and equipment upon the division of certain shared properties and settlement of the associated deferred payment.</t>
        </is>
      </c>
    </row>
    <row r="7">
      <c r="A7" s="4" t="inlineStr">
        <is>
          <t>Schedule of Estimated Remaining Amortization of Definite-Lived Intangible Assets</t>
        </is>
      </c>
      <c r="B7" s="4" t="inlineStr">
        <is>
          <t xml:space="preserve">As of June 30, 2020, the estimated remaining amortization of our definite-lived intangible assets was as follows (in millions): 2020 (remainder of the year) $ 10.4 2021 18.6 2022 12.7 2023 6.3 2024 6.0 Thereafter 26.7 Total $ 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and Capital Leases</t>
        </is>
      </c>
      <c r="B4" s="4" t="inlineStr">
        <is>
          <t>($ in millions) June 30, 2020 December 31, 2019 Senior unsecured notes due 2024 and unamortized premium (1) $ 606.1 $ 606.8 Asset based revolving credit facility 56.5 — Delayed draw term loan facility — — Finance leases 84.9 67.3 Promissory notes 20.2 20.4 Debt issuance costs (8.8) (7.2) Total debt 758.9 687.3 Less: current maturities (34.1) (32.5) Long-term debt, net of current maturities $ 724.8 $ 654.8 (1) The effective interest rate for these notes was 6.56% as of both June 30, 2020 and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Trade accounts receivable, allowances</t>
        </is>
      </c>
      <c r="B3" s="6" t="n">
        <v>7.1</v>
      </c>
    </row>
    <row r="4">
      <c r="A4" s="4" t="inlineStr">
        <is>
          <t>Property, plant and equipment, accumulated depreciation, depletion, and amortization</t>
        </is>
      </c>
      <c r="B4" s="6" t="n">
        <v>325.3</v>
      </c>
      <c r="C4" s="6" t="n">
        <v>2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Balance Sheet Classification of Leases</t>
        </is>
      </c>
      <c r="B4" s="4" t="inlineStr">
        <is>
          <t>Supplemental balance sheet information related to leases was as follows: ($ in millions) Balance Sheet Classification June 30, 2020 December 31, 2019 Assets: Operating Operating lease assets $ 70.3 $ 69.8 Finance Property, plant and equipment, net 109.6 (1) 91.5 (2) Total lease assets $ 179.9 $ 161.3 Liabilities: Current liabilities: Operating Current operating lease liabilities $ 13.7 $ 12.9 Finance Current maturities of long-term debt 24.3 24.2 Long-term liabilities Operating Long-term operating lease liabilities 59.8 59.7 Finance Long-term debt, net of current maturities 60.6 43.1 Total lease liabilities $ 158.4 $ 139.9 (1) Net of $36.5 million of accumulated amortization. (2) Net of $29.4 million of accumulated amortization. Lease term and discount rate were as follows: June 30, 2020 December 31, 2019 Weighted-average remaining lease term: Operating leases 6.5 years 6.6 years Finance leases 3.8 years 3.4 years Weighted-average discount rate: Operating leases 5.7 % 6.2 % Finance leases 3.6 % 3.8 %</t>
        </is>
      </c>
    </row>
    <row r="5">
      <c r="A5" s="4" t="inlineStr">
        <is>
          <t>Lease Cost</t>
        </is>
      </c>
      <c r="B5" s="4" t="inlineStr">
        <is>
          <t xml:space="preserve">Supplemental statement of operations information related to leases was as follows: Three Months Ended Six Months Ended ($ in millions) 2020 2019 2020 2019 Operating lease cost Cost of goods sold before depreciation, depletion and amortization $ 4.8 $ 6.1 $ 10.3 $ 12.0 Selling, general and administrative expenses 0.7 0.5 1.4 1.0 Total operating lease cost 5.5 (1) 6.6 (2) 11.7 (3) 13.0 (4) Finance lease cost Depreciation, depletion and amortization 3.9 2.9 7.6 5.6 Interest expense, net 0.7 0.7 1.5 1.3 Total finance lease cost 4.6 3.6 9.1 6.9 Total lease cost $ 10.1 $ 10.2 $ 20.8 $ 19.9 (1) Included short-term lease and variable lease costs of $1.0 million. (2) Included short-term lease and variable lease costs of $1.8 million. (3) Included short-term lease and variable lease costs of $2.7 million. (4) Included short-term lease and variable lease costs of $3.3 million. Supplemental cash flow information related to leases was as follows: Six Months Ended ($ in millions) 2020 2019 Cash paid for amounts included in the measurement of lease liabilities: Operating cash flows for operating leases $ 8.6 $ 9.4 Operating cash flows for finance leases 1.5 1.3 Financing cash flows for finance leases 8.3 10.4 Net assets obtained in exchange for finance lease liabilities 13.7 7.7 Net right-of-use assets obtained in exchange for operating lease liabilities 7.4 3.9 </t>
        </is>
      </c>
    </row>
    <row r="6">
      <c r="A6" s="4" t="inlineStr">
        <is>
          <t>Operating Lease Maturity Schedule</t>
        </is>
      </c>
      <c r="B6" s="4" t="inlineStr">
        <is>
          <t xml:space="preserve">Maturities of lease liabilities were as follows: ($ in millions) Operating Leases Finance Leases 2020 (remainder of year) $ 8.6 $ 12.9 2021 16.8 26.4 2022 13.7 21.5 2023 12.1 15.7 2024 11.2 8.9 2025 8.6 4.4 Thereafter 18.9 1.4 Total lease payments 89.9 91.2 Less interest 16.4 6.3 Present value of lease liabilities $ 73.5 $ 84.9 </t>
        </is>
      </c>
    </row>
    <row r="7">
      <c r="A7" s="4" t="inlineStr">
        <is>
          <t>Finance Lease Maturity Schedule</t>
        </is>
      </c>
      <c r="B7" s="4" t="inlineStr">
        <is>
          <t xml:space="preserve">Maturities of lease liabilities were as follows: ($ in millions) Operating Leases Finance Leases 2020 (remainder of year) $ 8.6 $ 12.9 2021 16.8 26.4 2022 13.7 21.5 2023 12.1 15.7 2024 11.2 8.9 2025 8.6 4.4 Thereafter 18.9 1.4 Total lease payments 89.9 91.2 Less interest 16.4 6.3 Present value of lease liabilities $ 73.5 $ 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Reconciliation of the Changes in Level 3 Fair Value Measurements</t>
        </is>
      </c>
      <c r="B4" s="4" t="inlineStr">
        <is>
          <t>The following table provides a reconciliation of the changes in Level 3 fair value measurements: ($ in millions) Contingent Consideration Balance at December 31, 2019 $ 27.2 Change in valuation (5.5) (1) Payments (10.7) Balance at June 30, 2020 $ 11.0 (2) (1) Resulted primarily from changes in management projections of EBITDA. (2) Includes $8.4 million present value for a payout to be made in 2021 for which the performance threshold has been met and $2.0 million of fair value contingent consideration based on a probability-weighted analysis of 2020 EBITDA projections. The maximum potential payment of all contingent consideration outstanding as of June 30, 2020 was $18.0 million, the majority of which would be due and payable through April 2022. The weighted-average discount rate used in the June 30, 2020 valuation was 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Valuation Assumptions</t>
        </is>
      </c>
      <c r="B4" s="4" t="inlineStr">
        <is>
          <t>The assumptions used to estimate the fair value of performance-based restricted stock units granted in 2020 were as follows: 2020 Expected term (years) 1.1 to 1.6 Expected volatility 43.8% Risk-free interest rate 0.9% Vesting price (1) $43.23 - $55.21 Grant date fair value per share $11.49 - $16.24 (1) The vesting price is the average of the daily volume-weighted average share price of U.S. Concrete's common stock over any period of 20 consecutive trading days within the th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Certain Financial Information Relating to Continuing Operations by Reportable Segment</t>
        </is>
      </c>
      <c r="B4" s="4" t="inlineStr">
        <is>
          <t xml:space="preserve">The following tables set forth certain financial information relating to our operations by reportable segment ($ in millions): Three Months Ended Six Months Ended 2020 2019 2020 2019 Revenue by Segment: Ready-mixed concrete Sales to external customers $ 272.4 $ 314.0 $ 564.6 $ 604.4 Aggregate products Sales to external customers 38.2 36.2 69.3 67.9 Intersegment sales 16.3 13.3 28.8 24.5 Total aggregate products 54.5 49.5 98.1 92.4 Total reportable segment revenue 326.9 363.5 662.7 696.8 Other products and eliminations (4.2) 4.0 (5.6) 3.8 Total revenue $ 322.7 $ 367.5 $ 657.1 $ 700.6 Reportable Segment Adjusted EBITDA: Ready-mixed concrete $ 38.1 $ 38.1 $ 69.8 $ 72.6 Aggregate products 21.6 12.2 32.9 22.6 Total reportable segment Adjusted EBITDA $ 59.7 $ 50.3 $ 102.7 $ 95.2 Reconciliation of Total Reportable Segment Adjusted EBITDA to Net Income: Total reportable segment Adjusted EBITDA $ 59.7 $ 50.3 $ 102.7 $ 95.2 Other products and eliminations from operations 0.3 1.6 0.4 1.5 Corporate overhead (16.3) (22.3) (31.9) (36.9) Depreciation, depletion and amortization for reportable segments (23.7) (23.4) (45.5) (44.1) Interest expense, net (11.4) (11.6) (22.8) (23.2) Change in value of contingent consideration for reportable segments 5.8 (0.3) 5.5 (1.3) Hurricane-related loss recoveries, net — 2.1 — 2.1 Eminent domain matter — 5.3 — 5.3 Purchase accounting adjustments for inventory (2.6) — (4.2) — Loss on mixer truck fire — (0.1) — (0.7) Realignment initiative costs (0.8) — (0.8) — Corporate, other products and eliminations other income (loss), net (0.2) — (0.3) 0.4 Income (loss) from operations before income taxes 10.8 1.6 3.1 (1.7) Income tax benefit (expense) (4.3) (0.7) 0.6 — Net income (loss) $ 6.5 $ 0.9 $ 3.7 $ (1.7) Three Months Ended Six Months Ended 2020 2019 2020 2019 Capital Expenditures: Ready-mixed concrete $ 4.3 $ 5.8 $ 8.7 $ 11.6 Aggregate products 2.5 4.4 5.3 5.6 Other products and corporate 0.1 0.7 0.2 0.9 Total capital expenditures $ 6.9 $ 10.9 $ 14.2 $ 18.1 Three Months Ended Six Months Ended 2020 2019 2020 2019 Revenue by Product: Ready-mixed concrete $ 272.4 $ 314.0 $ 564.6 $ 604.4 Aggregate products 38.2 36.2 69.3 67.9 Building materials 5.8 8.3 12.1 12.9 Aggregates distribution 5.0 6.4 8.7 11.7 Hauling 0.8 1.4 1.3 2.3 Other 0.5 1.2 1.1 1.4 Total revenue $ 322.7 $ 367.5 $ 657.1 $ 700.6 June 30, 2020 December 31, 2019 Identifiable Property, Plant and Equipment Assets: Ready-mixed concrete $ 288.9 $ 286.4 Aggregate products 480.3 359.6 Other products and corporate 24.9 27.5 Total identifiable assets $ 794.1 $ 6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46" customWidth="1" min="3" max="3"/>
    <col width="46" customWidth="1" min="4" max="4"/>
    <col width="14" customWidth="1" min="5" max="5"/>
    <col width="14" customWidth="1" min="6" max="6"/>
  </cols>
  <sheetData>
    <row r="1">
      <c r="A1" s="1" t="inlineStr">
        <is>
          <t>SIGNIFICANT ACCOUNTING POLICIES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Jan. 01, 2020</t>
        </is>
      </c>
      <c r="F2" s="2" t="inlineStr">
        <is>
          <t>Dec. 31, 2019</t>
        </is>
      </c>
    </row>
    <row r="3">
      <c r="A3" s="3" t="inlineStr">
        <is>
          <t>New Accounting Pronouncements or Change in Accounting Principle [Line Items]</t>
        </is>
      </c>
    </row>
    <row r="4">
      <c r="A4" s="4" t="inlineStr">
        <is>
          <t>Cumulative-effect adjustment upon adoption of ASC 326, net of taxes (Note 2)</t>
        </is>
      </c>
      <c r="B4" s="6" t="n">
        <v>31.3</v>
      </c>
      <c r="D4" s="6" t="n">
        <v>31.3</v>
      </c>
      <c r="F4" s="6" t="n">
        <v>31.1</v>
      </c>
    </row>
    <row r="5">
      <c r="A5" s="4" t="inlineStr">
        <is>
          <t>Accounting Standards Update [Extensible List]</t>
        </is>
      </c>
      <c r="C5" s="4" t="inlineStr">
        <is>
          <t>us-gaap:AccountingStandardsUpdate201613Member</t>
        </is>
      </c>
      <c r="D5" s="4" t="inlineStr">
        <is>
          <t>us-gaap:AccountingStandardsUpdate201613Member</t>
        </is>
      </c>
    </row>
    <row r="6">
      <c r="A6" s="4" t="inlineStr">
        <is>
          <t>Finance lease payments deferred</t>
        </is>
      </c>
      <c r="B6" s="7" t="n">
        <v>6.2</v>
      </c>
    </row>
    <row r="7">
      <c r="A7" s="4" t="inlineStr">
        <is>
          <t>Increase in current finance lease liability</t>
        </is>
      </c>
      <c r="B7" s="7" t="n">
        <v>1.5</v>
      </c>
    </row>
    <row r="8">
      <c r="A8" s="4" t="inlineStr">
        <is>
          <t>Promissory notes</t>
        </is>
      </c>
    </row>
    <row r="9">
      <c r="A9" s="3" t="inlineStr">
        <is>
          <t>New Accounting Pronouncements or Change in Accounting Principle [Line Items]</t>
        </is>
      </c>
    </row>
    <row r="10">
      <c r="A10" s="4" t="inlineStr">
        <is>
          <t>Debt instrument payments deferred</t>
        </is>
      </c>
      <c r="B10" s="6" t="n">
        <v>2.2</v>
      </c>
    </row>
    <row r="11">
      <c r="A11" s="4" t="inlineStr">
        <is>
          <t>Cumulative Effect, Period of Adoption, Adjustment</t>
        </is>
      </c>
    </row>
    <row r="12">
      <c r="A12" s="3" t="inlineStr">
        <is>
          <t>New Accounting Pronouncements or Change in Accounting Principle [Line Items]</t>
        </is>
      </c>
    </row>
    <row r="13">
      <c r="A13" s="4" t="inlineStr">
        <is>
          <t>Cumulative-effect adjustment upon adoption of ASC 326, net of taxes (Note 2)</t>
        </is>
      </c>
      <c r="E13" s="6" t="n">
        <v>-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BUSINESS COMBINATION - Additional Information (Narrative) (Details) - Coram Material Corp. T in Millions, $ in Millions</t>
        </is>
      </c>
      <c r="B1" s="2" t="inlineStr">
        <is>
          <t>Feb. 24, 2020aT</t>
        </is>
      </c>
      <c r="C1" s="2" t="inlineStr">
        <is>
          <t>Jun. 30, 2020USD ($)</t>
        </is>
      </c>
    </row>
    <row r="2">
      <c r="A2" s="3" t="inlineStr">
        <is>
          <t>Business Acquisition [Line Items]</t>
        </is>
      </c>
    </row>
    <row r="3">
      <c r="A3" s="4" t="inlineStr">
        <is>
          <t>Area of land (acres) | a</t>
        </is>
      </c>
      <c r="B3" s="5" t="n">
        <v>330</v>
      </c>
    </row>
    <row r="4">
      <c r="A4" s="4" t="inlineStr">
        <is>
          <t>Area of land, mining acres (acres) | a</t>
        </is>
      </c>
      <c r="B4" s="5" t="n">
        <v>180</v>
      </c>
    </row>
    <row r="5">
      <c r="A5" s="4" t="inlineStr">
        <is>
          <t>Proven aggregate reserves (tons) | T</t>
        </is>
      </c>
      <c r="B5" s="7" t="n">
        <v>41.9</v>
      </c>
    </row>
    <row r="6">
      <c r="A6" s="4" t="inlineStr">
        <is>
          <t>Proven but unpermitted aggregate reserves (tons) | T</t>
        </is>
      </c>
      <c r="B6" s="7" t="n">
        <v>7.5</v>
      </c>
    </row>
    <row r="7">
      <c r="A7" s="4" t="inlineStr">
        <is>
          <t>Transaction costs | $</t>
        </is>
      </c>
      <c r="C7" s="6"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Assets Acquired and Liabilities Assumed (Details) - USD ($) $ in Millions</t>
        </is>
      </c>
      <c r="B1" s="2" t="inlineStr">
        <is>
          <t>Feb. 24, 2020</t>
        </is>
      </c>
      <c r="C1" s="2" t="inlineStr">
        <is>
          <t>Jun. 30, 2020</t>
        </is>
      </c>
      <c r="D1" s="2" t="inlineStr">
        <is>
          <t>Jun. 30, 2019</t>
        </is>
      </c>
    </row>
    <row r="2">
      <c r="A2" s="3" t="inlineStr">
        <is>
          <t>Business Acquisition [Line Items]</t>
        </is>
      </c>
    </row>
    <row r="3">
      <c r="A3" s="4" t="inlineStr">
        <is>
          <t>Acquisitions funded by deferred consideration</t>
        </is>
      </c>
      <c r="C3" s="6" t="n">
        <v>1.7</v>
      </c>
      <c r="D3" s="8" t="n">
        <v>0</v>
      </c>
    </row>
    <row r="4">
      <c r="A4" s="4" t="inlineStr">
        <is>
          <t>Coram Material Corp.</t>
        </is>
      </c>
    </row>
    <row r="5">
      <c r="A5" s="3" t="inlineStr">
        <is>
          <t>Business Acquisition [Line Items]</t>
        </is>
      </c>
    </row>
    <row r="6">
      <c r="A6" s="4" t="inlineStr">
        <is>
          <t>Accounts receivable</t>
        </is>
      </c>
      <c r="B6" s="8" t="n">
        <v>2</v>
      </c>
    </row>
    <row r="7">
      <c r="A7" s="4" t="inlineStr">
        <is>
          <t>Inventory</t>
        </is>
      </c>
      <c r="B7" s="5" t="n">
        <v>10</v>
      </c>
    </row>
    <row r="8">
      <c r="A8" s="4" t="inlineStr">
        <is>
          <t>Other current assets</t>
        </is>
      </c>
      <c r="B8" s="7" t="n">
        <v>0.3</v>
      </c>
    </row>
    <row r="9">
      <c r="A9" s="4" t="inlineStr">
        <is>
          <t>Property, plant and equipment</t>
        </is>
      </c>
      <c r="B9" s="7" t="n">
        <v>130.9</v>
      </c>
    </row>
    <row r="10">
      <c r="A10" s="4" t="inlineStr">
        <is>
          <t>Total assets acquired</t>
        </is>
      </c>
      <c r="B10" s="7" t="n">
        <v>143.2</v>
      </c>
    </row>
    <row r="11">
      <c r="A11" s="4" t="inlineStr">
        <is>
          <t>Current liabilities</t>
        </is>
      </c>
      <c r="B11" s="7" t="n">
        <v>0.1</v>
      </c>
    </row>
    <row r="12">
      <c r="A12" s="4" t="inlineStr">
        <is>
          <t>Other long-term liabilities</t>
        </is>
      </c>
      <c r="B12" s="7" t="n">
        <v>0.2</v>
      </c>
    </row>
    <row r="13">
      <c r="A13" s="4" t="inlineStr">
        <is>
          <t>Total liabilities assumed</t>
        </is>
      </c>
      <c r="B13" s="7" t="n">
        <v>0.3</v>
      </c>
    </row>
    <row r="14">
      <c r="A14" s="4" t="inlineStr">
        <is>
          <t>Total consideration (fair value)</t>
        </is>
      </c>
      <c r="B14" s="7" t="n">
        <v>142.9</v>
      </c>
    </row>
    <row r="15">
      <c r="A15" s="4" t="inlineStr">
        <is>
          <t>Consideration satisfied in cash</t>
        </is>
      </c>
      <c r="B15" s="7" t="n">
        <v>140.2</v>
      </c>
    </row>
    <row r="16">
      <c r="A16" s="4" t="inlineStr">
        <is>
          <t>Acquisitions funded by deferred consideration</t>
        </is>
      </c>
      <c r="B16" s="7" t="n">
        <v>1.7</v>
      </c>
    </row>
    <row r="17">
      <c r="A17" s="4" t="inlineStr">
        <is>
          <t>Working capital payable</t>
        </is>
      </c>
      <c r="B17" s="7" t="n">
        <v>1.6</v>
      </c>
    </row>
    <row r="18">
      <c r="A18" s="4" t="inlineStr">
        <is>
          <t>Accounts payable</t>
        </is>
      </c>
      <c r="B18" s="7" t="n">
        <v>0.6</v>
      </c>
    </row>
    <row r="19">
      <c r="A19" s="4" t="inlineStr">
        <is>
          <t>Maximum contingent consideration</t>
        </is>
      </c>
      <c r="B19" s="8" t="n">
        <v>2</v>
      </c>
    </row>
    <row r="20">
      <c r="A20" s="4" t="inlineStr">
        <is>
          <t>Contingent consideration payment period (years)</t>
        </is>
      </c>
      <c r="B20"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Impact of Acquisitions (Narrative) (Details) - Coram Material Corp. - USD ($) $ in Million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8" t="n">
        <v>7</v>
      </c>
      <c r="C4" s="6" t="n">
        <v>9.6</v>
      </c>
    </row>
    <row r="5">
      <c r="A5" s="4" t="inlineStr">
        <is>
          <t>Operating income</t>
        </is>
      </c>
      <c r="B5" s="7" t="n">
        <v>1.3</v>
      </c>
      <c r="C5" s="7" t="n">
        <v>1.1</v>
      </c>
    </row>
    <row r="6">
      <c r="A6" s="4" t="inlineStr">
        <is>
          <t>Intersegment sales</t>
        </is>
      </c>
    </row>
    <row r="7">
      <c r="A7" s="3" t="inlineStr">
        <is>
          <t>Business Acquisition [Line Items]</t>
        </is>
      </c>
    </row>
    <row r="8">
      <c r="A8" s="4" t="inlineStr">
        <is>
          <t>Revenue</t>
        </is>
      </c>
      <c r="B8" s="6" t="n">
        <v>2.7</v>
      </c>
      <c r="C8" s="6" t="n">
        <v>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Inform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t>
        </is>
      </c>
      <c r="B4" s="6" t="n">
        <v>322.7</v>
      </c>
      <c r="C4" s="6" t="n">
        <v>372.5</v>
      </c>
      <c r="D4" s="6" t="n">
        <v>659.2</v>
      </c>
      <c r="E4" s="6" t="n">
        <v>709.5</v>
      </c>
    </row>
    <row r="5">
      <c r="A5" s="4" t="inlineStr">
        <is>
          <t>Net income (loss) attributable to U.S. Concrete</t>
        </is>
      </c>
      <c r="B5" s="6" t="n">
        <v>9.300000000000001</v>
      </c>
      <c r="C5" s="6" t="n">
        <v>0.8</v>
      </c>
      <c r="D5" s="6" t="n">
        <v>7.7</v>
      </c>
      <c r="E5" s="6" t="n">
        <v>-1.8</v>
      </c>
    </row>
    <row r="6">
      <c r="A6" s="4" t="inlineStr">
        <is>
          <t>Net loss per share attributable to U.S. Concrete - basic (in dollars per share)</t>
        </is>
      </c>
      <c r="B6" s="9" t="n">
        <v>0.5600000000000001</v>
      </c>
      <c r="C6" s="9" t="n">
        <v>0.05</v>
      </c>
      <c r="D6" s="9" t="n">
        <v>0.46</v>
      </c>
      <c r="E6" s="9" t="n">
        <v>-0.11</v>
      </c>
    </row>
    <row r="7">
      <c r="A7" s="4" t="inlineStr">
        <is>
          <t>Net loss per share attributable to U.S. Concrete - diluted (in dollars per share)</t>
        </is>
      </c>
      <c r="B7" s="9" t="n">
        <v>0.5600000000000001</v>
      </c>
      <c r="C7" s="9" t="n">
        <v>0.05</v>
      </c>
      <c r="D7" s="9" t="n">
        <v>0.46</v>
      </c>
      <c r="E7" s="9" t="n">
        <v>-0.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Adjustments Reflected in Pro Forma Net Income (Loss) and Net Income (Loss) Per Share Amou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Nonrecurring Adjustment [Line Items]</t>
        </is>
      </c>
    </row>
    <row r="4">
      <c r="A4" s="4" t="inlineStr">
        <is>
          <t>Increase in intangible amortization expense</t>
        </is>
      </c>
      <c r="B4" s="6" t="n">
        <v>-5.1</v>
      </c>
      <c r="C4" s="6" t="n">
        <v>-6.6</v>
      </c>
      <c r="D4" s="6" t="n">
        <v>-10.4</v>
      </c>
      <c r="E4" s="6" t="n">
        <v>-12.6</v>
      </c>
    </row>
    <row r="5">
      <c r="A5" s="4" t="inlineStr">
        <is>
          <t>Increase in interest expense</t>
        </is>
      </c>
      <c r="B5" s="7" t="n">
        <v>-11.4</v>
      </c>
      <c r="C5" s="7" t="n">
        <v>-11.6</v>
      </c>
      <c r="D5" s="7" t="n">
        <v>-22.8</v>
      </c>
      <c r="E5" s="7" t="n">
        <v>-23.2</v>
      </c>
    </row>
    <row r="6">
      <c r="A6" s="4" t="inlineStr">
        <is>
          <t>Increase in income tax expense</t>
        </is>
      </c>
      <c r="B6" s="7" t="n">
        <v>-4.3</v>
      </c>
      <c r="C6" s="7" t="n">
        <v>-0.7</v>
      </c>
      <c r="D6" s="7" t="n">
        <v>0.6</v>
      </c>
      <c r="E6" s="5" t="n">
        <v>0</v>
      </c>
    </row>
    <row r="7">
      <c r="A7" s="4" t="inlineStr">
        <is>
          <t>Coram Material Corp. | Acquisition-related costs</t>
        </is>
      </c>
    </row>
    <row r="8">
      <c r="A8" s="3" t="inlineStr">
        <is>
          <t>Business Acquisition, Pro Forma Information, Nonrecurring Adjustment [Line Items]</t>
        </is>
      </c>
    </row>
    <row r="9">
      <c r="A9" s="4" t="inlineStr">
        <is>
          <t>Decrease (increase) in cost of goods sold related to fair value increase in inventory</t>
        </is>
      </c>
      <c r="B9" s="7" t="n">
        <v>2.6</v>
      </c>
      <c r="C9" s="7" t="n">
        <v>-1.3</v>
      </c>
      <c r="D9" s="7" t="n">
        <v>4.2</v>
      </c>
      <c r="E9" s="7" t="n">
        <v>-2.1</v>
      </c>
    </row>
    <row r="10">
      <c r="A10" s="4" t="inlineStr">
        <is>
          <t>Increase in intangible amortization expense</t>
        </is>
      </c>
      <c r="B10" s="5" t="n">
        <v>0</v>
      </c>
      <c r="C10" s="7" t="n">
        <v>-1.5</v>
      </c>
      <c r="D10" s="7" t="n">
        <v>-0.9</v>
      </c>
      <c r="E10" s="7" t="n">
        <v>-2.5</v>
      </c>
    </row>
    <row r="11">
      <c r="A11" s="4" t="inlineStr">
        <is>
          <t>Exclusion of buyer transaction costs</t>
        </is>
      </c>
      <c r="B11" s="7" t="n">
        <v>0.1</v>
      </c>
      <c r="C11" s="5" t="n">
        <v>0</v>
      </c>
      <c r="D11" s="7" t="n">
        <v>0.6</v>
      </c>
      <c r="E11" s="5" t="n">
        <v>0</v>
      </c>
    </row>
    <row r="12">
      <c r="A12" s="4" t="inlineStr">
        <is>
          <t>Exclusion of seller transaction costs</t>
        </is>
      </c>
      <c r="B12" s="5" t="n">
        <v>0</v>
      </c>
      <c r="C12" s="5" t="n">
        <v>0</v>
      </c>
      <c r="D12" s="7" t="n">
        <v>0.3</v>
      </c>
      <c r="E12" s="5" t="n">
        <v>0</v>
      </c>
    </row>
    <row r="13">
      <c r="A13" s="4" t="inlineStr">
        <is>
          <t>Increase in interest expense</t>
        </is>
      </c>
      <c r="B13" s="5" t="n">
        <v>0</v>
      </c>
      <c r="C13" s="7" t="n">
        <v>-1.7</v>
      </c>
      <c r="D13" s="7" t="n">
        <v>-0.8</v>
      </c>
      <c r="E13" s="7" t="n">
        <v>-2.7</v>
      </c>
    </row>
    <row r="14">
      <c r="A14" s="4" t="inlineStr">
        <is>
          <t>Increase in income tax expense</t>
        </is>
      </c>
      <c r="B14" s="8" t="n">
        <v>0</v>
      </c>
      <c r="C14" s="6" t="n">
        <v>-0.4</v>
      </c>
      <c r="D14" s="6" t="n">
        <v>-1.1</v>
      </c>
      <c r="E14" s="6" t="n">
        <v>-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22.7</v>
      </c>
      <c r="C4" s="6" t="n">
        <v>367.5</v>
      </c>
      <c r="D4" s="6" t="n">
        <v>657.1</v>
      </c>
      <c r="E4" s="6" t="n">
        <v>700.6</v>
      </c>
    </row>
    <row r="5">
      <c r="A5" s="4" t="inlineStr">
        <is>
          <t>Cost of goods sold before depreciation, depletion and amortization</t>
        </is>
      </c>
      <c r="B5" s="7" t="n">
        <v>250.1</v>
      </c>
      <c r="C5" s="7" t="n">
        <v>296.8</v>
      </c>
      <c r="D5" s="5" t="n">
        <v>524</v>
      </c>
      <c r="E5" s="7" t="n">
        <v>565.2</v>
      </c>
    </row>
    <row r="6">
      <c r="A6" s="4" t="inlineStr">
        <is>
          <t>Selling, general and administrative expenses</t>
        </is>
      </c>
      <c r="B6" s="7" t="n">
        <v>31.7</v>
      </c>
      <c r="C6" s="7" t="n">
        <v>39.2</v>
      </c>
      <c r="D6" s="7" t="n">
        <v>65.40000000000001</v>
      </c>
      <c r="E6" s="7" t="n">
        <v>71.3</v>
      </c>
    </row>
    <row r="7">
      <c r="A7" s="4" t="inlineStr">
        <is>
          <t>Depreciation, depletion and amortization</t>
        </is>
      </c>
      <c r="B7" s="7" t="n">
        <v>25.2</v>
      </c>
      <c r="C7" s="7" t="n">
        <v>25.1</v>
      </c>
      <c r="D7" s="7" t="n">
        <v>48.6</v>
      </c>
      <c r="E7" s="7" t="n">
        <v>47.9</v>
      </c>
    </row>
    <row r="8">
      <c r="A8" s="4" t="inlineStr">
        <is>
          <t>Change in value of contingent consideration</t>
        </is>
      </c>
      <c r="B8" s="7" t="n">
        <v>-5.8</v>
      </c>
      <c r="C8" s="7" t="n">
        <v>0.3</v>
      </c>
      <c r="D8" s="7" t="n">
        <v>-5.5</v>
      </c>
      <c r="E8" s="7" t="n">
        <v>1.3</v>
      </c>
    </row>
    <row r="9">
      <c r="A9" s="4" t="inlineStr">
        <is>
          <t>Loss (gain) on sale/disposal of assets, net</t>
        </is>
      </c>
      <c r="B9" s="7" t="n">
        <v>-0.1</v>
      </c>
      <c r="C9" s="7" t="n">
        <v>0.1</v>
      </c>
      <c r="D9" s="7" t="n">
        <v>-0.1</v>
      </c>
      <c r="E9" s="5" t="n">
        <v>1</v>
      </c>
    </row>
    <row r="10">
      <c r="A10" s="4" t="inlineStr">
        <is>
          <t>Operating income</t>
        </is>
      </c>
      <c r="B10" s="7" t="n">
        <v>21.6</v>
      </c>
      <c r="C10" s="5" t="n">
        <v>6</v>
      </c>
      <c r="D10" s="7" t="n">
        <v>24.7</v>
      </c>
      <c r="E10" s="7" t="n">
        <v>13.9</v>
      </c>
    </row>
    <row r="11">
      <c r="A11" s="4" t="inlineStr">
        <is>
          <t>Interest expense, net</t>
        </is>
      </c>
      <c r="B11" s="7" t="n">
        <v>11.4</v>
      </c>
      <c r="C11" s="7" t="n">
        <v>11.6</v>
      </c>
      <c r="D11" s="7" t="n">
        <v>22.8</v>
      </c>
      <c r="E11" s="7" t="n">
        <v>23.2</v>
      </c>
    </row>
    <row r="12">
      <c r="A12" s="4" t="inlineStr">
        <is>
          <t>Other income, net</t>
        </is>
      </c>
      <c r="B12" s="7" t="n">
        <v>-0.6</v>
      </c>
      <c r="C12" s="7" t="n">
        <v>-7.2</v>
      </c>
      <c r="D12" s="7" t="n">
        <v>-1.2</v>
      </c>
      <c r="E12" s="7" t="n">
        <v>-7.6</v>
      </c>
    </row>
    <row r="13">
      <c r="A13" s="4" t="inlineStr">
        <is>
          <t>Income (loss) before income taxes</t>
        </is>
      </c>
      <c r="B13" s="7" t="n">
        <v>10.8</v>
      </c>
      <c r="C13" s="7" t="n">
        <v>1.6</v>
      </c>
      <c r="D13" s="7" t="n">
        <v>3.1</v>
      </c>
      <c r="E13" s="7" t="n">
        <v>-1.7</v>
      </c>
    </row>
    <row r="14">
      <c r="A14" s="4" t="inlineStr">
        <is>
          <t>Income tax expense (benefit)</t>
        </is>
      </c>
      <c r="B14" s="7" t="n">
        <v>4.3</v>
      </c>
      <c r="C14" s="7" t="n">
        <v>0.7</v>
      </c>
      <c r="D14" s="7" t="n">
        <v>-0.6</v>
      </c>
      <c r="E14" s="5" t="n">
        <v>0</v>
      </c>
    </row>
    <row r="15">
      <c r="A15" s="4" t="inlineStr">
        <is>
          <t>Net income (loss)</t>
        </is>
      </c>
      <c r="B15" s="7" t="n">
        <v>6.5</v>
      </c>
      <c r="C15" s="7" t="n">
        <v>0.9</v>
      </c>
      <c r="D15" s="7" t="n">
        <v>3.7</v>
      </c>
      <c r="E15" s="7" t="n">
        <v>-1.7</v>
      </c>
    </row>
    <row r="16">
      <c r="A16" s="4" t="inlineStr">
        <is>
          <t>Less: Net income (loss) attributable to non-controlling interest</t>
        </is>
      </c>
      <c r="B16" s="7" t="n">
        <v>-0.1</v>
      </c>
      <c r="C16" s="7" t="n">
        <v>0.2</v>
      </c>
      <c r="D16" s="7" t="n">
        <v>0.2</v>
      </c>
      <c r="E16" s="7" t="n">
        <v>0.3</v>
      </c>
    </row>
    <row r="17">
      <c r="A17" s="4" t="inlineStr">
        <is>
          <t>Net income (loss) attributable to U.S. Concrete</t>
        </is>
      </c>
      <c r="B17" s="6" t="n">
        <v>6.6</v>
      </c>
      <c r="C17" s="6" t="n">
        <v>0.7</v>
      </c>
      <c r="D17" s="6" t="n">
        <v>3.5</v>
      </c>
      <c r="E17" s="8" t="n">
        <v>-2</v>
      </c>
    </row>
    <row r="18">
      <c r="A18" s="3" t="inlineStr">
        <is>
          <t>Earnings (loss) per share attributable to U.S. Concrete:</t>
        </is>
      </c>
    </row>
    <row r="19">
      <c r="A19" s="4" t="inlineStr">
        <is>
          <t>Basic earnings per share (in dollars per share)</t>
        </is>
      </c>
      <c r="B19" s="9" t="n">
        <v>0.39</v>
      </c>
      <c r="C19" s="9" t="n">
        <v>0.04</v>
      </c>
      <c r="D19" s="9" t="n">
        <v>0.21</v>
      </c>
      <c r="E19" s="9" t="n">
        <v>-0.12</v>
      </c>
    </row>
    <row r="20">
      <c r="A20" s="4" t="inlineStr">
        <is>
          <t>Diluted earnings per share (in dollars per share)</t>
        </is>
      </c>
      <c r="B20" s="9" t="n">
        <v>0.39</v>
      </c>
      <c r="C20" s="9" t="n">
        <v>0.04</v>
      </c>
      <c r="D20" s="9" t="n">
        <v>0.21</v>
      </c>
      <c r="E20" s="9" t="n">
        <v>-0.12</v>
      </c>
    </row>
    <row r="21">
      <c r="A21" s="3" t="inlineStr">
        <is>
          <t>Weighted average shares outstanding:</t>
        </is>
      </c>
    </row>
    <row r="22">
      <c r="A22" s="4" t="inlineStr">
        <is>
          <t>Basic (in shares)</t>
        </is>
      </c>
      <c r="B22" s="7" t="n">
        <v>16.6</v>
      </c>
      <c r="C22" s="7" t="n">
        <v>16.4</v>
      </c>
      <c r="D22" s="7" t="n">
        <v>16.6</v>
      </c>
      <c r="E22" s="7" t="n">
        <v>16.4</v>
      </c>
    </row>
    <row r="23">
      <c r="A23" s="4" t="inlineStr">
        <is>
          <t>Diluted (in shares)</t>
        </is>
      </c>
      <c r="B23" s="7" t="n">
        <v>16.6</v>
      </c>
      <c r="C23" s="7" t="n">
        <v>16.4</v>
      </c>
      <c r="D23" s="7" t="n">
        <v>16.6</v>
      </c>
      <c r="E23" s="7" t="n">
        <v>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LLOWANCE FOR DOUBTFUL ACCOUNTS AND CUSTOMER DISPUTES (Details) - USD ($) $ in Millions</t>
        </is>
      </c>
      <c r="B1" s="2" t="inlineStr">
        <is>
          <t>3 Months Ended</t>
        </is>
      </c>
      <c r="C1" s="2" t="inlineStr">
        <is>
          <t>6 Months Ended</t>
        </is>
      </c>
    </row>
    <row r="2">
      <c r="B2" s="2" t="inlineStr">
        <is>
          <t>Mar. 31, 2020</t>
        </is>
      </c>
      <c r="C2" s="2" t="inlineStr">
        <is>
          <t>Jun. 30, 2020</t>
        </is>
      </c>
    </row>
    <row r="3">
      <c r="A3" s="3" t="inlineStr">
        <is>
          <t>Accounts Receivable, Allowance for Credit Loss [Roll Forward]</t>
        </is>
      </c>
    </row>
    <row r="4">
      <c r="A4" s="4" t="inlineStr">
        <is>
          <t>Balance, December 31, 2019</t>
        </is>
      </c>
      <c r="B4" s="8" t="n">
        <v>4</v>
      </c>
      <c r="C4" s="8" t="n">
        <v>4</v>
      </c>
    </row>
    <row r="5">
      <c r="A5" s="4" t="inlineStr">
        <is>
          <t>Provision for doubtful accounts and customer disputes</t>
        </is>
      </c>
      <c r="C5" s="5" t="n">
        <v>1</v>
      </c>
    </row>
    <row r="6">
      <c r="A6" s="4" t="inlineStr">
        <is>
          <t>Uncollectible receivables written off, net of recoveries</t>
        </is>
      </c>
      <c r="C6" s="7" t="n">
        <v>-1.9</v>
      </c>
    </row>
    <row r="7">
      <c r="A7" s="4" t="inlineStr">
        <is>
          <t>Other adjustments</t>
        </is>
      </c>
      <c r="C7" s="7" t="n">
        <v>-0.5</v>
      </c>
    </row>
    <row r="8">
      <c r="A8" s="4" t="inlineStr">
        <is>
          <t>Balance, June 30, 2020</t>
        </is>
      </c>
      <c r="C8" s="6" t="n">
        <v>7.1</v>
      </c>
    </row>
    <row r="9">
      <c r="A9" s="4" t="inlineStr">
        <is>
          <t>Accounting Standards Update [Extensible List]</t>
        </is>
      </c>
      <c r="B9" s="4" t="inlineStr">
        <is>
          <t>us-gaap:AccountingStandardsUpdate201613Member</t>
        </is>
      </c>
      <c r="C9" s="4" t="inlineStr">
        <is>
          <t>us-gaap:AccountingStandardsUpdate201613Member</t>
        </is>
      </c>
    </row>
    <row r="10">
      <c r="A10" s="4" t="inlineStr">
        <is>
          <t>Cumulative effect of the adoption of ASC 326</t>
        </is>
      </c>
    </row>
    <row r="11">
      <c r="A11" s="3" t="inlineStr">
        <is>
          <t>Accounts Receivable, Allowance for Credit Loss [Roll Forward]</t>
        </is>
      </c>
    </row>
    <row r="12">
      <c r="A12" s="4" t="inlineStr">
        <is>
          <t>Balance, December 31, 2019</t>
        </is>
      </c>
      <c r="B12" s="6" t="n">
        <v>4.5</v>
      </c>
      <c r="C12" s="6" t="n">
        <v>4.5</v>
      </c>
    </row>
    <row r="13">
      <c r="A13" s="4" t="inlineStr">
        <is>
          <t>Balance, January 1, 2020</t>
        </is>
      </c>
    </row>
    <row r="14">
      <c r="A14" s="3" t="inlineStr">
        <is>
          <t>Accounts Receivable, Allowance for Credit Loss [Roll Forward]</t>
        </is>
      </c>
    </row>
    <row r="15">
      <c r="A15" s="4" t="inlineStr">
        <is>
          <t>Balance, December 31, 2019</t>
        </is>
      </c>
      <c r="B15" s="6" t="n">
        <v>8.5</v>
      </c>
      <c r="C15" s="6" t="n">
        <v>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Raw materials</t>
        </is>
      </c>
      <c r="B3" s="6" t="n">
        <v>59.7</v>
      </c>
      <c r="C3" s="6" t="n">
        <v>53.4</v>
      </c>
    </row>
    <row r="4">
      <c r="A4" s="4" t="inlineStr">
        <is>
          <t>Building materials for resale</t>
        </is>
      </c>
      <c r="B4" s="7" t="n">
        <v>3.6</v>
      </c>
      <c r="C4" s="7" t="n">
        <v>3.6</v>
      </c>
    </row>
    <row r="5">
      <c r="A5" s="4" t="inlineStr">
        <is>
          <t>Other</t>
        </is>
      </c>
      <c r="B5" s="7" t="n">
        <v>1.9</v>
      </c>
      <c r="C5" s="5" t="n">
        <v>2</v>
      </c>
    </row>
    <row r="6">
      <c r="A6" s="4" t="inlineStr">
        <is>
          <t>Total</t>
        </is>
      </c>
      <c r="B6" s="7" t="n">
        <v>65.2</v>
      </c>
      <c r="C6" s="8" t="n">
        <v>59</v>
      </c>
    </row>
    <row r="7">
      <c r="A7" s="4" t="inlineStr">
        <is>
          <t>Raw materials, noncurrent</t>
        </is>
      </c>
      <c r="B7" s="6"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ccumulated Impairment (Details) - USD ($) $ in Millions</t>
        </is>
      </c>
      <c r="B1" s="2" t="inlineStr">
        <is>
          <t>Jun. 30, 2020</t>
        </is>
      </c>
      <c r="C1" s="2" t="inlineStr">
        <is>
          <t>Dec. 31, 2019</t>
        </is>
      </c>
    </row>
    <row r="2">
      <c r="A2" s="3" t="inlineStr">
        <is>
          <t>Goodwill and Intangible Assets Disclosure [Abstract]</t>
        </is>
      </c>
    </row>
    <row r="3">
      <c r="A3" s="4" t="inlineStr">
        <is>
          <t>Goodwill, gross</t>
        </is>
      </c>
      <c r="B3" s="6" t="n">
        <v>245.3</v>
      </c>
      <c r="C3" s="6" t="n">
        <v>245.3</v>
      </c>
    </row>
    <row r="4">
      <c r="A4" s="4" t="inlineStr">
        <is>
          <t>Accumulated impairment</t>
        </is>
      </c>
      <c r="B4" s="7" t="n">
        <v>-5.8</v>
      </c>
      <c r="C4" s="7" t="n">
        <v>-5.8</v>
      </c>
    </row>
    <row r="5">
      <c r="A5" s="4" t="inlineStr">
        <is>
          <t>Goodwill, net</t>
        </is>
      </c>
      <c r="B5" s="6" t="n">
        <v>239.5</v>
      </c>
      <c r="C5" s="6" t="n">
        <v>2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by Reportable Segment (Details) - USD ($) $ in Millions</t>
        </is>
      </c>
      <c r="B1" s="2" t="inlineStr">
        <is>
          <t>Jun. 30, 2020</t>
        </is>
      </c>
      <c r="C1" s="2" t="inlineStr">
        <is>
          <t>Dec. 31, 2019</t>
        </is>
      </c>
    </row>
    <row r="2">
      <c r="A2" s="3" t="inlineStr">
        <is>
          <t>Goodwill [Line Items]</t>
        </is>
      </c>
    </row>
    <row r="3">
      <c r="A3" s="4" t="inlineStr">
        <is>
          <t>Goodwill, net</t>
        </is>
      </c>
      <c r="B3" s="6" t="n">
        <v>239.5</v>
      </c>
      <c r="C3" s="6" t="n">
        <v>239.5</v>
      </c>
    </row>
    <row r="4">
      <c r="A4" s="4" t="inlineStr">
        <is>
          <t>Ready-mixed concrete</t>
        </is>
      </c>
    </row>
    <row r="5">
      <c r="A5" s="3" t="inlineStr">
        <is>
          <t>Goodwill [Line Items]</t>
        </is>
      </c>
    </row>
    <row r="6">
      <c r="A6" s="4" t="inlineStr">
        <is>
          <t>Goodwill, net</t>
        </is>
      </c>
      <c r="B6" s="5" t="n">
        <v>150</v>
      </c>
      <c r="C6" s="5" t="n">
        <v>150</v>
      </c>
    </row>
    <row r="7">
      <c r="A7" s="4" t="inlineStr">
        <is>
          <t>Aggregate products</t>
        </is>
      </c>
    </row>
    <row r="8">
      <c r="A8" s="3" t="inlineStr">
        <is>
          <t>Goodwill [Line Items]</t>
        </is>
      </c>
    </row>
    <row r="9">
      <c r="A9" s="4" t="inlineStr">
        <is>
          <t>Goodwill, net</t>
        </is>
      </c>
      <c r="B9" s="7" t="n">
        <v>86.2</v>
      </c>
      <c r="C9" s="7" t="n">
        <v>86.2</v>
      </c>
    </row>
    <row r="10">
      <c r="A10" s="4" t="inlineStr">
        <is>
          <t>Other non-reportable segments</t>
        </is>
      </c>
    </row>
    <row r="11">
      <c r="A11" s="3" t="inlineStr">
        <is>
          <t>Goodwill [Line Items]</t>
        </is>
      </c>
    </row>
    <row r="12">
      <c r="A12" s="4" t="inlineStr">
        <is>
          <t>Goodwill, net</t>
        </is>
      </c>
      <c r="B12" s="6" t="n">
        <v>3.3</v>
      </c>
      <c r="C12"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Purchased Intangible Assets (Details) - USD ($) $ in Millions</t>
        </is>
      </c>
      <c r="B1" s="2" t="inlineStr">
        <is>
          <t>6 Months Ended</t>
        </is>
      </c>
      <c r="C1" s="2" t="inlineStr">
        <is>
          <t>12 Months Ended</t>
        </is>
      </c>
    </row>
    <row r="2">
      <c r="B2" s="2" t="inlineStr">
        <is>
          <t>Jun. 30, 2020</t>
        </is>
      </c>
      <c r="C2" s="2" t="inlineStr">
        <is>
          <t>Dec. 31, 2019</t>
        </is>
      </c>
    </row>
    <row r="3">
      <c r="A3" s="3" t="inlineStr">
        <is>
          <t>Acquired Finite-Lived Intangible Assets [Line Items]</t>
        </is>
      </c>
    </row>
    <row r="4">
      <c r="A4" s="4" t="inlineStr">
        <is>
          <t>Gross</t>
        </is>
      </c>
      <c r="B4" s="6" t="n">
        <v>186.6</v>
      </c>
      <c r="C4" s="6" t="n">
        <v>190.6</v>
      </c>
    </row>
    <row r="5">
      <c r="A5" s="4" t="inlineStr">
        <is>
          <t>Accumulated Amortization</t>
        </is>
      </c>
      <c r="B5" s="7" t="n">
        <v>-105.9</v>
      </c>
      <c r="C5" s="7" t="n">
        <v>-99.40000000000001</v>
      </c>
    </row>
    <row r="6">
      <c r="A6" s="4" t="inlineStr">
        <is>
          <t>Total</t>
        </is>
      </c>
      <c r="B6" s="6" t="n">
        <v>80.7</v>
      </c>
      <c r="C6" s="6" t="n">
        <v>91.2</v>
      </c>
    </row>
    <row r="7">
      <c r="A7" s="4" t="inlineStr">
        <is>
          <t>Weighted Average Remaining Life (In Years)</t>
        </is>
      </c>
      <c r="B7" s="4" t="inlineStr">
        <is>
          <t>9 years 7 months 6 days</t>
        </is>
      </c>
      <c r="C7" s="4" t="inlineStr">
        <is>
          <t>9 years 4 months 24 days</t>
        </is>
      </c>
    </row>
    <row r="8">
      <c r="A8" s="4" t="inlineStr">
        <is>
          <t>Total purchased intangible assets, Gross</t>
        </is>
      </c>
      <c r="B8" s="6" t="n">
        <v>187.8</v>
      </c>
      <c r="C8" s="6" t="n">
        <v>191.8</v>
      </c>
    </row>
    <row r="9">
      <c r="A9" s="4" t="inlineStr">
        <is>
          <t>Total purchased intangible assets, Accumulated Amortization</t>
        </is>
      </c>
      <c r="B9" s="7" t="n">
        <v>-105.9</v>
      </c>
      <c r="C9" s="7" t="n">
        <v>-99.40000000000001</v>
      </c>
    </row>
    <row r="10">
      <c r="A10" s="4" t="inlineStr">
        <is>
          <t>Total purchased intangible assets, Net</t>
        </is>
      </c>
      <c r="B10" s="7" t="n">
        <v>81.90000000000001</v>
      </c>
      <c r="C10" s="7" t="n">
        <v>92.40000000000001</v>
      </c>
    </row>
    <row r="11">
      <c r="A11" s="4" t="inlineStr">
        <is>
          <t>Land rights</t>
        </is>
      </c>
    </row>
    <row r="12">
      <c r="A12" s="3" t="inlineStr">
        <is>
          <t>Acquired Indefinite-lived Intangible Assets [Line Items]</t>
        </is>
      </c>
    </row>
    <row r="13">
      <c r="A13" s="4" t="inlineStr">
        <is>
          <t>Indefinite-lived intangible assets</t>
        </is>
      </c>
      <c r="B13" s="7" t="n">
        <v>1.2</v>
      </c>
      <c r="C13" s="7" t="n">
        <v>1.2</v>
      </c>
    </row>
    <row r="14">
      <c r="A14" s="4" t="inlineStr">
        <is>
          <t>Customer relationships</t>
        </is>
      </c>
    </row>
    <row r="15">
      <c r="A15" s="3" t="inlineStr">
        <is>
          <t>Acquired Finite-Lived Intangible Assets [Line Items]</t>
        </is>
      </c>
    </row>
    <row r="16">
      <c r="A16" s="4" t="inlineStr">
        <is>
          <t>Gross</t>
        </is>
      </c>
      <c r="B16" s="7" t="n">
        <v>108.5</v>
      </c>
      <c r="C16" s="7" t="n">
        <v>108.5</v>
      </c>
    </row>
    <row r="17">
      <c r="A17" s="4" t="inlineStr">
        <is>
          <t>Accumulated Amortization</t>
        </is>
      </c>
      <c r="B17" s="7" t="n">
        <v>-67.40000000000001</v>
      </c>
      <c r="C17" s="7" t="n">
        <v>-59.7</v>
      </c>
    </row>
    <row r="18">
      <c r="A18" s="4" t="inlineStr">
        <is>
          <t>Total</t>
        </is>
      </c>
      <c r="B18" s="6" t="n">
        <v>41.1</v>
      </c>
      <c r="C18" s="6" t="n">
        <v>48.8</v>
      </c>
    </row>
    <row r="19">
      <c r="A19" s="4" t="inlineStr">
        <is>
          <t>Weighted Average Remaining Life (In Years)</t>
        </is>
      </c>
      <c r="B19" s="4" t="inlineStr">
        <is>
          <t>3 years 6 months</t>
        </is>
      </c>
      <c r="C19" s="4" t="inlineStr">
        <is>
          <t>3 years 10 months 24 days</t>
        </is>
      </c>
    </row>
    <row r="20">
      <c r="A20" s="4" t="inlineStr">
        <is>
          <t>Total purchased intangible assets, Accumulated Amortization</t>
        </is>
      </c>
      <c r="B20" s="6" t="n">
        <v>-67.40000000000001</v>
      </c>
      <c r="C20" s="6" t="n">
        <v>-59.7</v>
      </c>
    </row>
    <row r="21">
      <c r="A21" s="4" t="inlineStr">
        <is>
          <t>Trade names</t>
        </is>
      </c>
    </row>
    <row r="22">
      <c r="A22" s="3" t="inlineStr">
        <is>
          <t>Acquired Finite-Lived Intangible Assets [Line Items]</t>
        </is>
      </c>
    </row>
    <row r="23">
      <c r="A23" s="4" t="inlineStr">
        <is>
          <t>Gross</t>
        </is>
      </c>
      <c r="B23" s="7" t="n">
        <v>44.5</v>
      </c>
      <c r="C23" s="7" t="n">
        <v>44.5</v>
      </c>
    </row>
    <row r="24">
      <c r="A24" s="4" t="inlineStr">
        <is>
          <t>Accumulated Amortization</t>
        </is>
      </c>
      <c r="B24" s="7" t="n">
        <v>-14.5</v>
      </c>
      <c r="C24" s="7" t="n">
        <v>-13.6</v>
      </c>
    </row>
    <row r="25">
      <c r="A25" s="4" t="inlineStr">
        <is>
          <t>Total</t>
        </is>
      </c>
      <c r="B25" s="8" t="n">
        <v>30</v>
      </c>
      <c r="C25" s="6" t="n">
        <v>30.9</v>
      </c>
    </row>
    <row r="26">
      <c r="A26" s="4" t="inlineStr">
        <is>
          <t>Weighted Average Remaining Life (In Years)</t>
        </is>
      </c>
      <c r="B26" s="4" t="inlineStr">
        <is>
          <t>18 years 8 months 12 days</t>
        </is>
      </c>
      <c r="C26" s="4" t="inlineStr">
        <is>
          <t>19 years 1 month 6 days</t>
        </is>
      </c>
    </row>
    <row r="27">
      <c r="A27" s="4" t="inlineStr">
        <is>
          <t>Total purchased intangible assets, Accumulated Amortization</t>
        </is>
      </c>
      <c r="B27" s="6" t="n">
        <v>-14.5</v>
      </c>
      <c r="C27" s="6" t="n">
        <v>-13.6</v>
      </c>
    </row>
    <row r="28">
      <c r="A28" s="4" t="inlineStr">
        <is>
          <t>Non-competes</t>
        </is>
      </c>
    </row>
    <row r="29">
      <c r="A29" s="3" t="inlineStr">
        <is>
          <t>Acquired Finite-Lived Intangible Assets [Line Items]</t>
        </is>
      </c>
    </row>
    <row r="30">
      <c r="A30" s="4" t="inlineStr">
        <is>
          <t>Gross</t>
        </is>
      </c>
      <c r="B30" s="7" t="n">
        <v>18.3</v>
      </c>
      <c r="C30" s="7" t="n">
        <v>18.3</v>
      </c>
    </row>
    <row r="31">
      <c r="A31" s="4" t="inlineStr">
        <is>
          <t>Accumulated Amortization</t>
        </is>
      </c>
      <c r="B31" s="7" t="n">
        <v>-16.1</v>
      </c>
      <c r="C31" s="7" t="n">
        <v>-15.3</v>
      </c>
    </row>
    <row r="32">
      <c r="A32" s="4" t="inlineStr">
        <is>
          <t>Total</t>
        </is>
      </c>
      <c r="B32" s="6" t="n">
        <v>2.2</v>
      </c>
      <c r="C32" s="8" t="n">
        <v>3</v>
      </c>
    </row>
    <row r="33">
      <c r="A33" s="4" t="inlineStr">
        <is>
          <t>Weighted Average Remaining Life (In Years)</t>
        </is>
      </c>
      <c r="B33" s="4" t="inlineStr">
        <is>
          <t>2 years 2 months 12 days</t>
        </is>
      </c>
      <c r="C33" s="4" t="inlineStr">
        <is>
          <t>2 years 4 months 24 days</t>
        </is>
      </c>
    </row>
    <row r="34">
      <c r="A34" s="4" t="inlineStr">
        <is>
          <t>Total purchased intangible assets, Accumulated Amortization</t>
        </is>
      </c>
      <c r="B34" s="6" t="n">
        <v>-16.1</v>
      </c>
      <c r="C34" s="6" t="n">
        <v>-15.3</v>
      </c>
    </row>
    <row r="35">
      <c r="A35" s="4" t="inlineStr">
        <is>
          <t>Leasehold interests</t>
        </is>
      </c>
    </row>
    <row r="36">
      <c r="A36" s="3" t="inlineStr">
        <is>
          <t>Acquired Finite-Lived Intangible Assets [Line Items]</t>
        </is>
      </c>
    </row>
    <row r="37">
      <c r="A37" s="4" t="inlineStr">
        <is>
          <t>Gross</t>
        </is>
      </c>
      <c r="B37" s="7" t="n">
        <v>12.5</v>
      </c>
      <c r="C37" s="7" t="n">
        <v>12.5</v>
      </c>
    </row>
    <row r="38">
      <c r="A38" s="4" t="inlineStr">
        <is>
          <t>Accumulated Amortization</t>
        </is>
      </c>
      <c r="B38" s="7" t="n">
        <v>-7.6</v>
      </c>
      <c r="C38" s="7" t="n">
        <v>-6.7</v>
      </c>
    </row>
    <row r="39">
      <c r="A39" s="4" t="inlineStr">
        <is>
          <t>Total</t>
        </is>
      </c>
      <c r="B39" s="6" t="n">
        <v>4.9</v>
      </c>
      <c r="C39" s="6" t="n">
        <v>5.8</v>
      </c>
    </row>
    <row r="40">
      <c r="A40" s="4" t="inlineStr">
        <is>
          <t>Weighted Average Remaining Life (In Years)</t>
        </is>
      </c>
      <c r="B40" s="4" t="inlineStr">
        <is>
          <t>5 years 2 months 12 days</t>
        </is>
      </c>
      <c r="C40" s="4" t="inlineStr">
        <is>
          <t>5 years 4 months 24 days</t>
        </is>
      </c>
    </row>
    <row r="41">
      <c r="A41" s="4" t="inlineStr">
        <is>
          <t>Total purchased intangible assets, Accumulated Amortization</t>
        </is>
      </c>
      <c r="B41" s="6" t="n">
        <v>-7.6</v>
      </c>
      <c r="C41" s="6" t="n">
        <v>-6.7</v>
      </c>
    </row>
    <row r="42">
      <c r="A42" s="4" t="inlineStr">
        <is>
          <t>Favorable contracts</t>
        </is>
      </c>
    </row>
    <row r="43">
      <c r="A43" s="3" t="inlineStr">
        <is>
          <t>Acquired Finite-Lived Intangible Assets [Line Items]</t>
        </is>
      </c>
    </row>
    <row r="44">
      <c r="A44" s="4" t="inlineStr">
        <is>
          <t>Gross</t>
        </is>
      </c>
      <c r="C44" s="5" t="n">
        <v>4</v>
      </c>
    </row>
    <row r="45">
      <c r="A45" s="4" t="inlineStr">
        <is>
          <t>Accumulated Amortization</t>
        </is>
      </c>
      <c r="C45" s="7" t="n">
        <v>-3.9</v>
      </c>
    </row>
    <row r="46">
      <c r="A46" s="4" t="inlineStr">
        <is>
          <t>Total</t>
        </is>
      </c>
      <c r="C46" s="6" t="n">
        <v>0.1</v>
      </c>
    </row>
    <row r="47">
      <c r="A47" s="4" t="inlineStr">
        <is>
          <t>Weighted Average Remaining Life (In Years)</t>
        </is>
      </c>
      <c r="C47" s="4" t="inlineStr">
        <is>
          <t>10 months 24 days</t>
        </is>
      </c>
    </row>
    <row r="48">
      <c r="A48" s="4" t="inlineStr">
        <is>
          <t>Total purchased intangible assets, Accumulated Amortization</t>
        </is>
      </c>
      <c r="C48" s="6" t="n">
        <v>-3.9</v>
      </c>
    </row>
    <row r="49">
      <c r="A49" s="4" t="inlineStr">
        <is>
          <t>Environmental credits</t>
        </is>
      </c>
    </row>
    <row r="50">
      <c r="A50" s="3" t="inlineStr">
        <is>
          <t>Acquired Finite-Lived Intangible Assets [Line Items]</t>
        </is>
      </c>
    </row>
    <row r="51">
      <c r="A51" s="4" t="inlineStr">
        <is>
          <t>Gross</t>
        </is>
      </c>
      <c r="B51" s="7" t="n">
        <v>2.8</v>
      </c>
      <c r="C51" s="7" t="n">
        <v>2.8</v>
      </c>
    </row>
    <row r="52">
      <c r="A52" s="4" t="inlineStr">
        <is>
          <t>Accumulated Amortization</t>
        </is>
      </c>
      <c r="B52" s="7" t="n">
        <v>-0.3</v>
      </c>
      <c r="C52" s="7" t="n">
        <v>-0.2</v>
      </c>
    </row>
    <row r="53">
      <c r="A53" s="4" t="inlineStr">
        <is>
          <t>Total</t>
        </is>
      </c>
      <c r="B53" s="6" t="n">
        <v>2.5</v>
      </c>
      <c r="C53" s="6" t="n">
        <v>2.6</v>
      </c>
    </row>
    <row r="54">
      <c r="A54" s="4" t="inlineStr">
        <is>
          <t>Weighted Average Remaining Life (In Years)</t>
        </is>
      </c>
      <c r="B54" s="4" t="inlineStr">
        <is>
          <t>15 years 6 months</t>
        </is>
      </c>
      <c r="C54" s="4" t="inlineStr">
        <is>
          <t>16 years</t>
        </is>
      </c>
    </row>
    <row r="55">
      <c r="A55" s="4" t="inlineStr">
        <is>
          <t>Total purchased intangible assets, Accumulated Amortization</t>
        </is>
      </c>
      <c r="B55" s="6" t="n">
        <v>-0.3</v>
      </c>
      <c r="C55" s="6"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Remaining Amortization of Definite-Lived Intangible Assets (Details) - USD ($) $ in Millions</t>
        </is>
      </c>
      <c r="B1" s="2" t="inlineStr">
        <is>
          <t>Jun. 30, 2020</t>
        </is>
      </c>
      <c r="C1" s="2" t="inlineStr">
        <is>
          <t>Dec. 31, 2019</t>
        </is>
      </c>
    </row>
    <row r="2">
      <c r="A2" s="3" t="inlineStr">
        <is>
          <t>Goodwill and Intangible Assets Disclosure [Abstract]</t>
        </is>
      </c>
    </row>
    <row r="3">
      <c r="A3" s="4" t="inlineStr">
        <is>
          <t>2020 (remainder of the year)</t>
        </is>
      </c>
      <c r="B3" s="6" t="n">
        <v>10.4</v>
      </c>
    </row>
    <row r="4">
      <c r="A4" s="4" t="inlineStr">
        <is>
          <t>2021</t>
        </is>
      </c>
      <c r="B4" s="7" t="n">
        <v>18.6</v>
      </c>
    </row>
    <row r="5">
      <c r="A5" s="4" t="inlineStr">
        <is>
          <t>2022</t>
        </is>
      </c>
      <c r="B5" s="7" t="n">
        <v>12.7</v>
      </c>
    </row>
    <row r="6">
      <c r="A6" s="4" t="inlineStr">
        <is>
          <t>2023</t>
        </is>
      </c>
      <c r="B6" s="7" t="n">
        <v>6.3</v>
      </c>
    </row>
    <row r="7">
      <c r="A7" s="4" t="inlineStr">
        <is>
          <t>2024</t>
        </is>
      </c>
      <c r="B7" s="5" t="n">
        <v>6</v>
      </c>
    </row>
    <row r="8">
      <c r="A8" s="4" t="inlineStr">
        <is>
          <t>Thereafter</t>
        </is>
      </c>
      <c r="B8" s="7" t="n">
        <v>26.7</v>
      </c>
    </row>
    <row r="9">
      <c r="A9" s="4" t="inlineStr">
        <is>
          <t>Total</t>
        </is>
      </c>
      <c r="B9" s="6" t="n">
        <v>80.7</v>
      </c>
      <c r="C9" s="6" t="n">
        <v>9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quired Finite-Lived Intangible Assets [Line Items]</t>
        </is>
      </c>
    </row>
    <row r="4">
      <c r="A4" s="4" t="inlineStr">
        <is>
          <t>Amortization expense</t>
        </is>
      </c>
      <c r="B4" s="6" t="n">
        <v>5.1</v>
      </c>
      <c r="C4" s="6" t="n">
        <v>6.6</v>
      </c>
      <c r="D4" s="6" t="n">
        <v>10.4</v>
      </c>
      <c r="E4" s="6" t="n">
        <v>12.6</v>
      </c>
    </row>
    <row r="5">
      <c r="A5" s="4" t="inlineStr">
        <is>
          <t>Unfavorable lease intangibles</t>
        </is>
      </c>
    </row>
    <row r="6">
      <c r="A6" s="3" t="inlineStr">
        <is>
          <t>Acquired Finite-Lived Intangible Assets [Line Items]</t>
        </is>
      </c>
    </row>
    <row r="7">
      <c r="A7" s="4" t="inlineStr">
        <is>
          <t>Unfavorable lease intangible, gross carrying amount</t>
        </is>
      </c>
      <c r="B7" s="7" t="n">
        <v>1.5</v>
      </c>
      <c r="D7" s="7" t="n">
        <v>1.5</v>
      </c>
      <c r="F7" s="6" t="n">
        <v>1.5</v>
      </c>
    </row>
    <row r="8">
      <c r="A8" s="4" t="inlineStr">
        <is>
          <t>Unfavorable lease intangible, net carrying amount</t>
        </is>
      </c>
      <c r="B8" s="6" t="n">
        <v>0.4</v>
      </c>
      <c r="D8" s="6" t="n">
        <v>0.4</v>
      </c>
      <c r="F8" s="6" t="n">
        <v>0.5</v>
      </c>
    </row>
    <row r="9">
      <c r="A9" s="4" t="inlineStr">
        <is>
          <t>Weighted average remaining life</t>
        </is>
      </c>
      <c r="D9" s="4" t="inlineStr">
        <is>
          <t>4 years 3 months 18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and Capital Leases (Details) - USD ($) $ in Millions</t>
        </is>
      </c>
      <c r="B1" s="2" t="inlineStr">
        <is>
          <t>Jun. 30, 2020</t>
        </is>
      </c>
      <c r="C1" s="2" t="inlineStr">
        <is>
          <t>Dec. 31, 2019</t>
        </is>
      </c>
    </row>
    <row r="2">
      <c r="A2" s="3" t="inlineStr">
        <is>
          <t>Debt Instrument [Line Items]</t>
        </is>
      </c>
    </row>
    <row r="3">
      <c r="A3" s="4" t="inlineStr">
        <is>
          <t>Finance leases</t>
        </is>
      </c>
      <c r="B3" s="6" t="n">
        <v>84.90000000000001</v>
      </c>
      <c r="C3" s="6" t="n">
        <v>67.3</v>
      </c>
    </row>
    <row r="4">
      <c r="A4" s="4" t="inlineStr">
        <is>
          <t>Debt issuance costs</t>
        </is>
      </c>
      <c r="B4" s="7" t="n">
        <v>-8.800000000000001</v>
      </c>
      <c r="C4" s="7" t="n">
        <v>-7.2</v>
      </c>
    </row>
    <row r="5">
      <c r="A5" s="4" t="inlineStr">
        <is>
          <t>Total debt</t>
        </is>
      </c>
      <c r="B5" s="7" t="n">
        <v>758.9</v>
      </c>
      <c r="C5" s="7" t="n">
        <v>687.3</v>
      </c>
    </row>
    <row r="6">
      <c r="A6" s="4" t="inlineStr">
        <is>
          <t>Less: current maturities</t>
        </is>
      </c>
      <c r="B6" s="7" t="n">
        <v>-34.1</v>
      </c>
      <c r="C6" s="7" t="n">
        <v>-32.5</v>
      </c>
    </row>
    <row r="7">
      <c r="A7" s="4" t="inlineStr">
        <is>
          <t>Long-term debt, net of current maturities</t>
        </is>
      </c>
      <c r="B7" s="7" t="n">
        <v>724.8</v>
      </c>
      <c r="C7" s="7" t="n">
        <v>654.8</v>
      </c>
    </row>
    <row r="8">
      <c r="A8" s="4" t="inlineStr">
        <is>
          <t>Unsecured notes | 2024 Notes</t>
        </is>
      </c>
    </row>
    <row r="9">
      <c r="A9" s="3" t="inlineStr">
        <is>
          <t>Debt Instrument [Line Items]</t>
        </is>
      </c>
    </row>
    <row r="10">
      <c r="A10" s="4" t="inlineStr">
        <is>
          <t>Long-term debt</t>
        </is>
      </c>
      <c r="B10" s="6" t="n">
        <v>606.1</v>
      </c>
      <c r="C10" s="6" t="n">
        <v>606.8</v>
      </c>
    </row>
    <row r="11">
      <c r="A11" s="4" t="inlineStr">
        <is>
          <t>Effective interest rate (as a percent)</t>
        </is>
      </c>
      <c r="B11" s="4" t="inlineStr">
        <is>
          <t>6.56%</t>
        </is>
      </c>
      <c r="C11" s="4" t="inlineStr">
        <is>
          <t>6.56%</t>
        </is>
      </c>
    </row>
    <row r="12">
      <c r="A12" s="4" t="inlineStr">
        <is>
          <t>Asset based revolving credit facility</t>
        </is>
      </c>
    </row>
    <row r="13">
      <c r="A13" s="3" t="inlineStr">
        <is>
          <t>Debt Instrument [Line Items]</t>
        </is>
      </c>
    </row>
    <row r="14">
      <c r="A14" s="4" t="inlineStr">
        <is>
          <t>Long-term debt</t>
        </is>
      </c>
      <c r="B14" s="6" t="n">
        <v>56.5</v>
      </c>
      <c r="C14" s="8" t="n">
        <v>0</v>
      </c>
    </row>
    <row r="15">
      <c r="A15" s="4" t="inlineStr">
        <is>
          <t>Delayed draw term loan facility</t>
        </is>
      </c>
    </row>
    <row r="16">
      <c r="A16" s="3" t="inlineStr">
        <is>
          <t>Debt Instrument [Line Items]</t>
        </is>
      </c>
    </row>
    <row r="17">
      <c r="A17" s="4" t="inlineStr">
        <is>
          <t>Long-term debt</t>
        </is>
      </c>
      <c r="B17" s="5" t="n">
        <v>0</v>
      </c>
      <c r="C17" s="5" t="n">
        <v>0</v>
      </c>
    </row>
    <row r="18">
      <c r="A18" s="4" t="inlineStr">
        <is>
          <t>Promissory notes</t>
        </is>
      </c>
    </row>
    <row r="19">
      <c r="A19" s="3" t="inlineStr">
        <is>
          <t>Debt Instrument [Line Items]</t>
        </is>
      </c>
    </row>
    <row r="20">
      <c r="A20" s="4" t="inlineStr">
        <is>
          <t>Long-term debt</t>
        </is>
      </c>
      <c r="B20" s="6" t="n">
        <v>20.2</v>
      </c>
      <c r="C20" s="6" t="n">
        <v>2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Narrative (Details) - USD ($)</t>
        </is>
      </c>
      <c r="B1" s="2" t="inlineStr">
        <is>
          <t>6 Months Ended</t>
        </is>
      </c>
    </row>
    <row r="2">
      <c r="B2" s="2" t="inlineStr">
        <is>
          <t>Jun. 30, 2020</t>
        </is>
      </c>
      <c r="C2" s="2" t="inlineStr">
        <is>
          <t>Aug. 04, 2020</t>
        </is>
      </c>
    </row>
    <row r="3">
      <c r="A3" s="4" t="inlineStr">
        <is>
          <t>Delayed Draw Term Loan Agreement</t>
        </is>
      </c>
    </row>
    <row r="4">
      <c r="A4" s="3" t="inlineStr">
        <is>
          <t>Line of Credit Facility [Line Items]</t>
        </is>
      </c>
    </row>
    <row r="5">
      <c r="A5" s="4" t="inlineStr">
        <is>
          <t>Maximum borrowing capacity</t>
        </is>
      </c>
      <c r="B5" s="8" t="n">
        <v>180000000</v>
      </c>
    </row>
    <row r="6">
      <c r="A6" s="4" t="inlineStr">
        <is>
          <t>Debt issuance costs</t>
        </is>
      </c>
      <c r="B6" s="8" t="n">
        <v>2200000</v>
      </c>
    </row>
    <row r="7">
      <c r="A7" s="4" t="inlineStr">
        <is>
          <t>Price of each draw (as a percentage of amount drawn)</t>
        </is>
      </c>
      <c r="B7" s="4" t="inlineStr">
        <is>
          <t>99.00%</t>
        </is>
      </c>
    </row>
    <row r="8">
      <c r="A8" s="4" t="inlineStr">
        <is>
          <t>Delayed Draw Term Loan Agreement | Debt Instrument, Redemption, Period Two | London Interbank Offered Rate (LIBOR)</t>
        </is>
      </c>
    </row>
    <row r="9">
      <c r="A9" s="3" t="inlineStr">
        <is>
          <t>Line of Credit Facility [Line Items]</t>
        </is>
      </c>
    </row>
    <row r="10">
      <c r="A10" s="4" t="inlineStr">
        <is>
          <t>Basis spread on variable rate (percentage)</t>
        </is>
      </c>
      <c r="B10" s="4" t="inlineStr">
        <is>
          <t>1.00%</t>
        </is>
      </c>
    </row>
    <row r="11">
      <c r="A11" s="4" t="inlineStr">
        <is>
          <t>Delayed Draw Term Loan Agreement | Debt Instrument, Redemption, Period Two | Federal Funds Effective Rate</t>
        </is>
      </c>
    </row>
    <row r="12">
      <c r="A12" s="3" t="inlineStr">
        <is>
          <t>Line of Credit Facility [Line Items]</t>
        </is>
      </c>
    </row>
    <row r="13">
      <c r="A13" s="4" t="inlineStr">
        <is>
          <t>Basis spread on variable rate (percentage)</t>
        </is>
      </c>
      <c r="B13" s="4" t="inlineStr">
        <is>
          <t>0.50%</t>
        </is>
      </c>
    </row>
    <row r="14">
      <c r="A14" s="4" t="inlineStr">
        <is>
          <t>Delayed Draw Term Loan Agreement | Minimum | Debt Instrument, Redemption, Period One</t>
        </is>
      </c>
    </row>
    <row r="15">
      <c r="A15" s="3" t="inlineStr">
        <is>
          <t>Line of Credit Facility [Line Items]</t>
        </is>
      </c>
    </row>
    <row r="16">
      <c r="A16" s="4" t="inlineStr">
        <is>
          <t>Interest rate (percentage)</t>
        </is>
      </c>
      <c r="B16" s="4" t="inlineStr">
        <is>
          <t>0.75%</t>
        </is>
      </c>
    </row>
    <row r="17">
      <c r="A17" s="4" t="inlineStr">
        <is>
          <t>Delayed Draw Term Loan Agreement | Minimum | Debt Instrument, Redemption, Period One | London Interbank Offered Rate (LIBOR)</t>
        </is>
      </c>
    </row>
    <row r="18">
      <c r="A18" s="3" t="inlineStr">
        <is>
          <t>Line of Credit Facility [Line Items]</t>
        </is>
      </c>
    </row>
    <row r="19">
      <c r="A19" s="4" t="inlineStr">
        <is>
          <t>Basis spread on variable rate (percentage)</t>
        </is>
      </c>
      <c r="B19" s="4" t="inlineStr">
        <is>
          <t>2.75%</t>
        </is>
      </c>
    </row>
    <row r="20">
      <c r="A20" s="4" t="inlineStr">
        <is>
          <t>Delayed Draw Term Loan Agreement | Minimum | Debt Instrument, Redemption, Period Two</t>
        </is>
      </c>
    </row>
    <row r="21">
      <c r="A21" s="3" t="inlineStr">
        <is>
          <t>Line of Credit Facility [Line Items]</t>
        </is>
      </c>
    </row>
    <row r="22">
      <c r="A22" s="4" t="inlineStr">
        <is>
          <t>Interest rate (percentage)</t>
        </is>
      </c>
      <c r="B22" s="4" t="inlineStr">
        <is>
          <t>1.75%</t>
        </is>
      </c>
    </row>
    <row r="23">
      <c r="A23" s="4" t="inlineStr">
        <is>
          <t>Basis spread on variable rate (percentage)</t>
        </is>
      </c>
      <c r="B23" s="4" t="inlineStr">
        <is>
          <t>1.75%</t>
        </is>
      </c>
    </row>
    <row r="24">
      <c r="A24" s="4" t="inlineStr">
        <is>
          <t>Delayed Draw Term Loan Agreement | Maximum | Debt Instrument, Redemption, Period One | London Interbank Offered Rate (LIBOR)</t>
        </is>
      </c>
    </row>
    <row r="25">
      <c r="A25" s="3" t="inlineStr">
        <is>
          <t>Line of Credit Facility [Line Items]</t>
        </is>
      </c>
    </row>
    <row r="26">
      <c r="A26" s="4" t="inlineStr">
        <is>
          <t>Basis spread on variable rate (percentage)</t>
        </is>
      </c>
      <c r="B26" s="4" t="inlineStr">
        <is>
          <t>3.75%</t>
        </is>
      </c>
    </row>
    <row r="27">
      <c r="A27" s="4" t="inlineStr">
        <is>
          <t>Delayed Draw Term Loan Agreement | Maximum | Debt Instrument, Redemption, Period Two</t>
        </is>
      </c>
    </row>
    <row r="28">
      <c r="A28" s="3" t="inlineStr">
        <is>
          <t>Line of Credit Facility [Line Items]</t>
        </is>
      </c>
    </row>
    <row r="29">
      <c r="A29" s="4" t="inlineStr">
        <is>
          <t>Basis spread on variable rate (percentage)</t>
        </is>
      </c>
      <c r="B29" s="4" t="inlineStr">
        <is>
          <t>2.75%</t>
        </is>
      </c>
    </row>
    <row r="30">
      <c r="A30" s="4" t="inlineStr">
        <is>
          <t>Line of Credit | Third Loan Agreement | Letter of Credit</t>
        </is>
      </c>
    </row>
    <row r="31">
      <c r="A31" s="3" t="inlineStr">
        <is>
          <t>Line of Credit Facility [Line Items]</t>
        </is>
      </c>
    </row>
    <row r="32">
      <c r="A32" s="4" t="inlineStr">
        <is>
          <t>Undrawn standby letters of credit</t>
        </is>
      </c>
      <c r="B32" s="8" t="n">
        <v>19700000</v>
      </c>
    </row>
    <row r="33">
      <c r="A33" s="4" t="inlineStr">
        <is>
          <t>Line of Credit | Third Loan Agreement | Revolving Credit Facility</t>
        </is>
      </c>
    </row>
    <row r="34">
      <c r="A34" s="3" t="inlineStr">
        <is>
          <t>Line of Credit Facility [Line Items]</t>
        </is>
      </c>
    </row>
    <row r="35">
      <c r="A35" s="4" t="inlineStr">
        <is>
          <t>Interest rate (percentage)</t>
        </is>
      </c>
      <c r="B35" s="4" t="inlineStr">
        <is>
          <t>3.50%</t>
        </is>
      </c>
    </row>
    <row r="36">
      <c r="A36" s="4" t="inlineStr">
        <is>
          <t>Maximum availability under the Revolving Facility</t>
        </is>
      </c>
      <c r="B36" s="8" t="n">
        <v>137300000</v>
      </c>
    </row>
    <row r="37">
      <c r="A37" s="4" t="inlineStr">
        <is>
          <t>Fixed charge coverage ratio, minimum required</t>
        </is>
      </c>
      <c r="B37" s="4" t="inlineStr">
        <is>
          <t>100.00%</t>
        </is>
      </c>
    </row>
    <row r="38">
      <c r="A38" s="4" t="inlineStr">
        <is>
          <t>Fixed charge coverage ratio, measurement period</t>
        </is>
      </c>
      <c r="B38" s="4" t="inlineStr">
        <is>
          <t>12 months</t>
        </is>
      </c>
    </row>
    <row r="39">
      <c r="A39" s="4" t="inlineStr">
        <is>
          <t>Maximum borrowing capacity</t>
        </is>
      </c>
      <c r="B39" s="8" t="n">
        <v>350000000</v>
      </c>
    </row>
    <row r="40">
      <c r="A40" s="4" t="inlineStr">
        <is>
          <t>Line of Credit | Third Loan Agreement | Revolving Credit Facility | Subsequent Event</t>
        </is>
      </c>
    </row>
    <row r="41">
      <c r="A41" s="3" t="inlineStr">
        <is>
          <t>Line of Credit Facility [Line Items]</t>
        </is>
      </c>
    </row>
    <row r="42">
      <c r="A42" s="4" t="inlineStr">
        <is>
          <t>Maximum borrowing capacity</t>
        </is>
      </c>
      <c r="C42" s="8" t="n">
        <v>300000000</v>
      </c>
    </row>
    <row r="43">
      <c r="A43" s="4" t="inlineStr">
        <is>
          <t>Unsecured notes | Senior Unsecured Notes Due 2024 [Member]</t>
        </is>
      </c>
    </row>
    <row r="44">
      <c r="A44" s="3" t="inlineStr">
        <is>
          <t>Line of Credit Facility [Line Items]</t>
        </is>
      </c>
    </row>
    <row r="45">
      <c r="A45" s="4" t="inlineStr">
        <is>
          <t>Interest rate (percentage)</t>
        </is>
      </c>
      <c r="B45" s="4" t="inlineStr">
        <is>
          <t>6.3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25" customWidth="1" min="3" max="3"/>
  </cols>
  <sheetData>
    <row r="1">
      <c r="A1" s="1" t="inlineStr">
        <is>
          <t>LEASES - Balance Sheet Classification (Details) - USD ($) $ in Millions</t>
        </is>
      </c>
      <c r="B1" s="2" t="inlineStr">
        <is>
          <t>Jun. 30, 2020</t>
        </is>
      </c>
      <c r="C1" s="2" t="inlineStr">
        <is>
          <t>Dec. 31, 2019</t>
        </is>
      </c>
    </row>
    <row r="2">
      <c r="A2" s="3" t="inlineStr">
        <is>
          <t>Leases [Abstract]</t>
        </is>
      </c>
    </row>
    <row r="3">
      <c r="A3" s="4" t="inlineStr">
        <is>
          <t>Operating lease assets</t>
        </is>
      </c>
      <c r="B3" s="6" t="n">
        <v>70.3</v>
      </c>
      <c r="C3" s="6" t="n">
        <v>69.8</v>
      </c>
    </row>
    <row r="4">
      <c r="A4" s="4" t="inlineStr">
        <is>
          <t>Property, plant and equipment, net</t>
        </is>
      </c>
      <c r="B4" s="6" t="n">
        <v>109.6</v>
      </c>
      <c r="C4" s="7" t="n">
        <v>91.5</v>
      </c>
    </row>
    <row r="5">
      <c r="A5" s="4" t="inlineStr">
        <is>
          <t>Finance Lease, Right-of-Use Asset, Statement of Financial Position [Extensible List]</t>
        </is>
      </c>
      <c r="B5" s="4" t="inlineStr">
        <is>
          <t>us-gaap:AssetsAbstract</t>
        </is>
      </c>
    </row>
    <row r="6">
      <c r="A6" s="4" t="inlineStr">
        <is>
          <t>Total lease assets</t>
        </is>
      </c>
      <c r="B6" s="6" t="n">
        <v>179.9</v>
      </c>
      <c r="C6" s="7" t="n">
        <v>161.3</v>
      </c>
    </row>
    <row r="7">
      <c r="A7" s="4" t="inlineStr">
        <is>
          <t>Current operating lease liabilities</t>
        </is>
      </c>
      <c r="B7" s="7" t="n">
        <v>13.7</v>
      </c>
      <c r="C7" s="7" t="n">
        <v>12.9</v>
      </c>
    </row>
    <row r="8">
      <c r="A8" s="4" t="inlineStr">
        <is>
          <t>Current maturities of long-term debt</t>
        </is>
      </c>
      <c r="B8" s="6" t="n">
        <v>24.3</v>
      </c>
      <c r="C8" s="7" t="n">
        <v>24.2</v>
      </c>
    </row>
    <row r="9">
      <c r="A9" s="4" t="inlineStr">
        <is>
          <t>Finance Lease, Liability, Current, Statement of Financial Position [Extensible List]</t>
        </is>
      </c>
      <c r="B9" s="4" t="inlineStr">
        <is>
          <t>us-gaap:DebtCurrent</t>
        </is>
      </c>
    </row>
    <row r="10">
      <c r="A10" s="4" t="inlineStr">
        <is>
          <t>Long-term operating lease liabilities</t>
        </is>
      </c>
      <c r="B10" s="6" t="n">
        <v>59.8</v>
      </c>
      <c r="C10" s="7" t="n">
        <v>59.7</v>
      </c>
    </row>
    <row r="11">
      <c r="A11" s="4" t="inlineStr">
        <is>
          <t>Long-term debt, net of current maturities</t>
        </is>
      </c>
      <c r="B11" s="6" t="n">
        <v>60.6</v>
      </c>
      <c r="C11" s="7" t="n">
        <v>43.1</v>
      </c>
    </row>
    <row r="12">
      <c r="A12" s="4" t="inlineStr">
        <is>
          <t>Finance Lease, Liability, Noncurrent, Statement of Financial Position [Extensible List]</t>
        </is>
      </c>
      <c r="B12" s="4" t="inlineStr">
        <is>
          <t>us-gaap:LongTermDebtAndCapitalLeaseObligations</t>
        </is>
      </c>
    </row>
    <row r="13">
      <c r="A13" s="4" t="inlineStr">
        <is>
          <t>Total lease liabilities</t>
        </is>
      </c>
      <c r="B13" s="6" t="n">
        <v>158.4</v>
      </c>
      <c r="C13" s="7" t="n">
        <v>139.9</v>
      </c>
    </row>
    <row r="14">
      <c r="A14" s="4" t="inlineStr">
        <is>
          <t>Accumulated amortization</t>
        </is>
      </c>
      <c r="B14" s="6" t="n">
        <v>36.5</v>
      </c>
      <c r="C14" s="6" t="n">
        <v>29.4</v>
      </c>
    </row>
    <row r="15">
      <c r="A15" s="4" t="inlineStr">
        <is>
          <t>Operating leases, weighted-average remaining lease term (years)</t>
        </is>
      </c>
      <c r="B15" s="4" t="inlineStr">
        <is>
          <t>6 years 6 months</t>
        </is>
      </c>
      <c r="C15" s="4" t="inlineStr">
        <is>
          <t>6 years 7 months 6 days</t>
        </is>
      </c>
    </row>
    <row r="16">
      <c r="A16" s="4" t="inlineStr">
        <is>
          <t>Finance leases, weighted-average remaining lease term (years)</t>
        </is>
      </c>
      <c r="B16" s="4" t="inlineStr">
        <is>
          <t>3 years 9 months 18 days</t>
        </is>
      </c>
      <c r="C16" s="4" t="inlineStr">
        <is>
          <t>3 years 4 months 24 days</t>
        </is>
      </c>
    </row>
    <row r="17">
      <c r="A17" s="4" t="inlineStr">
        <is>
          <t>Operating leases, weighted-average discount rate (percent)</t>
        </is>
      </c>
      <c r="B17" s="4" t="inlineStr">
        <is>
          <t>5.70%</t>
        </is>
      </c>
      <c r="C17" s="4" t="inlineStr">
        <is>
          <t>6.20%</t>
        </is>
      </c>
    </row>
    <row r="18">
      <c r="A18" s="4" t="inlineStr">
        <is>
          <t>Finance leases, weighted-average discount rate (percent)</t>
        </is>
      </c>
      <c r="B18" s="4" t="inlineStr">
        <is>
          <t>3.60%</t>
        </is>
      </c>
      <c r="C18" s="4" t="inlineStr">
        <is>
          <t>3.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27" customWidth="1" min="7" max="7"/>
    <col width="25" customWidth="1" min="8" max="8"/>
    <col width="50" customWidth="1" min="9" max="9"/>
    <col width="80" customWidth="1" min="10" max="10"/>
    <col width="76" customWidth="1" min="11" max="11"/>
  </cols>
  <sheetData>
    <row r="1">
      <c r="A1" s="1" t="inlineStr">
        <is>
          <t>CONDENSED CONSOLIDATED STATEMENTS OF TOTAL EQUITY - USD ($) shares in Millions, $ in Million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Total Shareholders' Equity</t>
        </is>
      </c>
      <c r="H1" s="2" t="inlineStr">
        <is>
          <t>Non-controlling Interest</t>
        </is>
      </c>
      <c r="I1" s="2" t="inlineStr">
        <is>
          <t>Cumulative Effect, Period of Adoption, Adjustment</t>
        </is>
      </c>
      <c r="J1" s="2" t="inlineStr">
        <is>
          <t>Cumulative Effect, Period of Adoption, AdjustmentRetained Earnings (Accumulated Deficit)</t>
        </is>
      </c>
      <c r="K1" s="2" t="inlineStr">
        <is>
          <t>Cumulative Effect, Period of Adoption, AdjustmentTotal Shareholders' Equity</t>
        </is>
      </c>
    </row>
    <row r="2">
      <c r="A2" s="4" t="inlineStr">
        <is>
          <t>BALANCE, beginning of period (in shares) at Dec. 31, 2018</t>
        </is>
      </c>
      <c r="C2" s="7" t="n">
        <v>16.6</v>
      </c>
    </row>
    <row r="3">
      <c r="A3" s="4" t="inlineStr">
        <is>
          <t>BALANCE, beginning of period at Dec. 31, 2018</t>
        </is>
      </c>
      <c r="B3" s="6" t="n">
        <v>337.2</v>
      </c>
      <c r="D3" s="6" t="n">
        <v>329.6</v>
      </c>
      <c r="E3" s="6" t="n">
        <v>16.2</v>
      </c>
      <c r="F3" s="6" t="n">
        <v>-33.4</v>
      </c>
      <c r="G3" s="6" t="n">
        <v>312.4</v>
      </c>
      <c r="H3" s="6" t="n">
        <v>24.8</v>
      </c>
    </row>
    <row r="4">
      <c r="A4" s="3" t="inlineStr">
        <is>
          <t>Increase (Decrease) in Stockholders' Equity</t>
        </is>
      </c>
    </row>
    <row r="5">
      <c r="A5" s="4" t="inlineStr">
        <is>
          <t>Stock-based compensation</t>
        </is>
      </c>
      <c r="B5" s="7" t="n">
        <v>0.6</v>
      </c>
      <c r="D5" s="7" t="n">
        <v>1.7</v>
      </c>
      <c r="F5" s="7" t="n">
        <v>-1.1</v>
      </c>
      <c r="G5" s="7" t="n">
        <v>0.6</v>
      </c>
    </row>
    <row r="6">
      <c r="A6" s="4" t="inlineStr">
        <is>
          <t>Stock options exercised</t>
        </is>
      </c>
      <c r="B6" s="7" t="n">
        <v>0.2</v>
      </c>
      <c r="D6" s="7" t="n">
        <v>0.2</v>
      </c>
      <c r="G6" s="7" t="n">
        <v>0.2</v>
      </c>
    </row>
    <row r="7">
      <c r="A7" s="4" t="inlineStr">
        <is>
          <t>Net income (loss)</t>
        </is>
      </c>
      <c r="B7" s="7" t="n">
        <v>-2.6</v>
      </c>
      <c r="E7" s="7" t="n">
        <v>-2.7</v>
      </c>
      <c r="G7" s="7" t="n">
        <v>-2.7</v>
      </c>
      <c r="H7" s="7" t="n">
        <v>0.1</v>
      </c>
    </row>
    <row r="8">
      <c r="A8" s="4" t="inlineStr">
        <is>
          <t>BALANCE, end of period (in shares) at Mar. 31, 2019</t>
        </is>
      </c>
      <c r="C8" s="7" t="n">
        <v>16.6</v>
      </c>
    </row>
    <row r="9">
      <c r="A9" s="4" t="inlineStr">
        <is>
          <t>BALANCE, end of period at Mar. 31, 2019</t>
        </is>
      </c>
      <c r="B9" s="7" t="n">
        <v>335.4</v>
      </c>
      <c r="D9" s="7" t="n">
        <v>331.5</v>
      </c>
      <c r="E9" s="7" t="n">
        <v>13.5</v>
      </c>
      <c r="F9" s="7" t="n">
        <v>-34.5</v>
      </c>
      <c r="G9" s="7" t="n">
        <v>310.5</v>
      </c>
      <c r="H9" s="7" t="n">
        <v>24.9</v>
      </c>
    </row>
    <row r="10">
      <c r="A10" s="4" t="inlineStr">
        <is>
          <t>BALANCE, beginning of period (in shares) at Dec. 31, 2018</t>
        </is>
      </c>
      <c r="C10" s="7" t="n">
        <v>16.6</v>
      </c>
    </row>
    <row r="11">
      <c r="A11" s="4" t="inlineStr">
        <is>
          <t>BALANCE, beginning of period at Dec. 31, 2018</t>
        </is>
      </c>
      <c r="B11" s="7" t="n">
        <v>337.2</v>
      </c>
      <c r="D11" s="7" t="n">
        <v>329.6</v>
      </c>
      <c r="E11" s="7" t="n">
        <v>16.2</v>
      </c>
      <c r="F11" s="7" t="n">
        <v>-33.4</v>
      </c>
      <c r="G11" s="7" t="n">
        <v>312.4</v>
      </c>
      <c r="H11" s="7" t="n">
        <v>24.8</v>
      </c>
    </row>
    <row r="12">
      <c r="A12" s="3" t="inlineStr">
        <is>
          <t>Increase (Decrease) in Stockholders' Equity</t>
        </is>
      </c>
    </row>
    <row r="13">
      <c r="A13" s="4" t="inlineStr">
        <is>
          <t>Net income (loss)</t>
        </is>
      </c>
      <c r="B13" s="7" t="n">
        <v>-1.7</v>
      </c>
    </row>
    <row r="14">
      <c r="A14" s="4" t="inlineStr">
        <is>
          <t>BALANCE, end of period (in shares) at Jun. 30, 2019</t>
        </is>
      </c>
      <c r="C14" s="7" t="n">
        <v>16.7</v>
      </c>
    </row>
    <row r="15">
      <c r="A15" s="4" t="inlineStr">
        <is>
          <t>BALANCE, end of period at Jun. 30, 2019</t>
        </is>
      </c>
      <c r="B15" s="7" t="n">
        <v>344.6</v>
      </c>
      <c r="D15" s="7" t="n">
        <v>340.9</v>
      </c>
      <c r="E15" s="7" t="n">
        <v>14.2</v>
      </c>
      <c r="F15" s="7" t="n">
        <v>-35.6</v>
      </c>
      <c r="G15" s="7" t="n">
        <v>319.5</v>
      </c>
      <c r="H15" s="7" t="n">
        <v>25.1</v>
      </c>
    </row>
    <row r="16">
      <c r="A16" s="4" t="inlineStr">
        <is>
          <t>BALANCE, beginning of period (in shares) at Mar. 31, 2019</t>
        </is>
      </c>
      <c r="C16" s="7" t="n">
        <v>16.6</v>
      </c>
    </row>
    <row r="17">
      <c r="A17" s="4" t="inlineStr">
        <is>
          <t>BALANCE, beginning of period at Mar. 31, 2019</t>
        </is>
      </c>
      <c r="B17" s="7" t="n">
        <v>335.4</v>
      </c>
      <c r="D17" s="7" t="n">
        <v>331.5</v>
      </c>
      <c r="E17" s="7" t="n">
        <v>13.5</v>
      </c>
      <c r="F17" s="7" t="n">
        <v>-34.5</v>
      </c>
      <c r="G17" s="7" t="n">
        <v>310.5</v>
      </c>
      <c r="H17" s="7" t="n">
        <v>24.9</v>
      </c>
    </row>
    <row r="18">
      <c r="A18" s="3" t="inlineStr">
        <is>
          <t>Increase (Decrease) in Stockholders' Equity</t>
        </is>
      </c>
    </row>
    <row r="19">
      <c r="A19" s="4" t="inlineStr">
        <is>
          <t>Stock-based compensation</t>
        </is>
      </c>
      <c r="B19" s="7" t="n">
        <v>8.300000000000001</v>
      </c>
      <c r="D19" s="7" t="n">
        <v>9.4</v>
      </c>
      <c r="F19" s="7" t="n">
        <v>-1.1</v>
      </c>
      <c r="G19" s="7" t="n">
        <v>8.300000000000001</v>
      </c>
    </row>
    <row r="20">
      <c r="A20" s="4" t="inlineStr">
        <is>
          <t>Restricted stock vesting (in shares)</t>
        </is>
      </c>
      <c r="C20" s="7" t="n">
        <v>0.1</v>
      </c>
    </row>
    <row r="21">
      <c r="A21" s="4" t="inlineStr">
        <is>
          <t>Restricted stock vesting</t>
        </is>
      </c>
      <c r="B21" s="5" t="n">
        <v>0</v>
      </c>
    </row>
    <row r="22">
      <c r="A22" s="4" t="inlineStr">
        <is>
          <t>Net income (loss)</t>
        </is>
      </c>
      <c r="B22" s="7" t="n">
        <v>0.9</v>
      </c>
      <c r="E22" s="7" t="n">
        <v>0.7</v>
      </c>
      <c r="G22" s="7" t="n">
        <v>0.7</v>
      </c>
      <c r="H22" s="7" t="n">
        <v>0.2</v>
      </c>
    </row>
    <row r="23">
      <c r="A23" s="4" t="inlineStr">
        <is>
          <t>BALANCE, end of period (in shares) at Jun. 30, 2019</t>
        </is>
      </c>
      <c r="C23" s="7" t="n">
        <v>16.7</v>
      </c>
    </row>
    <row r="24">
      <c r="A24" s="4" t="inlineStr">
        <is>
          <t>BALANCE, end of period at Jun. 30, 2019</t>
        </is>
      </c>
      <c r="B24" s="7" t="n">
        <v>344.6</v>
      </c>
      <c r="D24" s="7" t="n">
        <v>340.9</v>
      </c>
      <c r="E24" s="7" t="n">
        <v>14.2</v>
      </c>
      <c r="F24" s="7" t="n">
        <v>-35.6</v>
      </c>
      <c r="G24" s="7" t="n">
        <v>319.5</v>
      </c>
      <c r="H24" s="7" t="n">
        <v>25.1</v>
      </c>
    </row>
    <row r="25">
      <c r="A25" s="4" t="inlineStr">
        <is>
          <t>BALANCE, beginning of period (in shares) at Dec. 31, 2019</t>
        </is>
      </c>
      <c r="C25" s="7" t="n">
        <v>16.7</v>
      </c>
    </row>
    <row r="26">
      <c r="A26" s="4" t="inlineStr">
        <is>
          <t>BALANCE, beginning of period at Dec. 31, 2019</t>
        </is>
      </c>
      <c r="B26" s="7" t="n">
        <v>369.6</v>
      </c>
      <c r="D26" s="7" t="n">
        <v>348.9</v>
      </c>
      <c r="E26" s="7" t="n">
        <v>31.1</v>
      </c>
      <c r="F26" s="7" t="n">
        <v>-36.6</v>
      </c>
      <c r="G26" s="7" t="n">
        <v>343.4</v>
      </c>
      <c r="H26" s="7" t="n">
        <v>26.2</v>
      </c>
      <c r="I26" s="6" t="n">
        <v>-3.3</v>
      </c>
      <c r="J26" s="6" t="n">
        <v>-3.3</v>
      </c>
      <c r="K26" s="6" t="n">
        <v>-3.3</v>
      </c>
    </row>
    <row r="27">
      <c r="A27" s="3" t="inlineStr">
        <is>
          <t>Increase (Decrease) in Stockholders' Equity</t>
        </is>
      </c>
    </row>
    <row r="28">
      <c r="A28" s="4" t="inlineStr">
        <is>
          <t>Transfer of non-controlling interest (Note 9)</t>
        </is>
      </c>
      <c r="B28" s="5" t="n">
        <v>0</v>
      </c>
      <c r="D28" s="7" t="n">
        <v>3.3</v>
      </c>
      <c r="G28" s="7" t="n">
        <v>3.3</v>
      </c>
      <c r="H28" s="7" t="n">
        <v>-3.3</v>
      </c>
    </row>
    <row r="29">
      <c r="A29" s="4" t="inlineStr">
        <is>
          <t>Stock-based compensation</t>
        </is>
      </c>
      <c r="B29" s="7" t="n">
        <v>2.6</v>
      </c>
      <c r="D29" s="7" t="n">
        <v>3.7</v>
      </c>
      <c r="F29" s="7" t="n">
        <v>-1.1</v>
      </c>
      <c r="G29" s="7" t="n">
        <v>2.6</v>
      </c>
    </row>
    <row r="30">
      <c r="A30" s="4" t="inlineStr">
        <is>
          <t>Net income (loss)</t>
        </is>
      </c>
      <c r="B30" s="7" t="n">
        <v>-2.8</v>
      </c>
      <c r="E30" s="7" t="n">
        <v>-3.1</v>
      </c>
      <c r="G30" s="7" t="n">
        <v>-3.1</v>
      </c>
      <c r="H30" s="7" t="n">
        <v>0.3</v>
      </c>
    </row>
    <row r="31">
      <c r="A31" s="4" t="inlineStr">
        <is>
          <t>BALANCE, end of period (in shares) at Mar. 31, 2020</t>
        </is>
      </c>
      <c r="C31" s="7" t="n">
        <v>16.7</v>
      </c>
    </row>
    <row r="32">
      <c r="A32" s="4" t="inlineStr">
        <is>
          <t>BALANCE, end of period at Mar. 31, 2020</t>
        </is>
      </c>
      <c r="B32" s="7" t="n">
        <v>366.1</v>
      </c>
      <c r="D32" s="7" t="n">
        <v>355.9</v>
      </c>
      <c r="E32" s="7" t="n">
        <v>24.7</v>
      </c>
      <c r="F32" s="7" t="n">
        <v>-37.7</v>
      </c>
      <c r="G32" s="7" t="n">
        <v>342.9</v>
      </c>
      <c r="H32" s="7" t="n">
        <v>23.2</v>
      </c>
    </row>
    <row r="33">
      <c r="A33" s="4" t="inlineStr">
        <is>
          <t>BALANCE, beginning of period (in shares) at Dec. 31, 2019</t>
        </is>
      </c>
      <c r="C33" s="7" t="n">
        <v>16.7</v>
      </c>
    </row>
    <row r="34">
      <c r="A34" s="4" t="inlineStr">
        <is>
          <t>BALANCE, beginning of period at Dec. 31, 2019</t>
        </is>
      </c>
      <c r="B34" s="7" t="n">
        <v>369.6</v>
      </c>
      <c r="D34" s="7" t="n">
        <v>348.9</v>
      </c>
      <c r="E34" s="7" t="n">
        <v>31.1</v>
      </c>
      <c r="F34" s="7" t="n">
        <v>-36.6</v>
      </c>
      <c r="G34" s="7" t="n">
        <v>343.4</v>
      </c>
      <c r="H34" s="7" t="n">
        <v>26.2</v>
      </c>
      <c r="I34" s="6" t="n">
        <v>-3.3</v>
      </c>
      <c r="J34" s="6" t="n">
        <v>-3.3</v>
      </c>
      <c r="K34" s="6" t="n">
        <v>-3.3</v>
      </c>
    </row>
    <row r="35">
      <c r="A35" s="3" t="inlineStr">
        <is>
          <t>Increase (Decrease) in Stockholders' Equity</t>
        </is>
      </c>
    </row>
    <row r="36">
      <c r="A36" s="4" t="inlineStr">
        <is>
          <t>Net income (loss)</t>
        </is>
      </c>
      <c r="B36" s="7" t="n">
        <v>3.7</v>
      </c>
    </row>
    <row r="37">
      <c r="A37" s="4" t="inlineStr">
        <is>
          <t>BALANCE, end of period (in shares) at Jun. 30, 2020</t>
        </is>
      </c>
      <c r="C37" s="7" t="n">
        <v>16.7</v>
      </c>
    </row>
    <row r="38">
      <c r="A38" s="4" t="inlineStr">
        <is>
          <t>BALANCE, end of period at Jun. 30, 2020</t>
        </is>
      </c>
      <c r="B38" s="7" t="n">
        <v>374.9</v>
      </c>
      <c r="D38" s="7" t="n">
        <v>358.4</v>
      </c>
      <c r="E38" s="7" t="n">
        <v>31.3</v>
      </c>
      <c r="F38" s="7" t="n">
        <v>-37.9</v>
      </c>
      <c r="G38" s="7" t="n">
        <v>351.8</v>
      </c>
      <c r="H38" s="7" t="n">
        <v>23.1</v>
      </c>
    </row>
    <row r="39">
      <c r="A39" s="4" t="inlineStr">
        <is>
          <t>BALANCE, beginning of period (in shares) at Mar. 31, 2020</t>
        </is>
      </c>
      <c r="C39" s="7" t="n">
        <v>16.7</v>
      </c>
    </row>
    <row r="40">
      <c r="A40" s="4" t="inlineStr">
        <is>
          <t>BALANCE, beginning of period at Mar. 31, 2020</t>
        </is>
      </c>
      <c r="B40" s="7" t="n">
        <v>366.1</v>
      </c>
      <c r="D40" s="7" t="n">
        <v>355.9</v>
      </c>
      <c r="E40" s="7" t="n">
        <v>24.7</v>
      </c>
      <c r="F40" s="7" t="n">
        <v>-37.7</v>
      </c>
      <c r="G40" s="7" t="n">
        <v>342.9</v>
      </c>
      <c r="H40" s="7" t="n">
        <v>23.2</v>
      </c>
    </row>
    <row r="41">
      <c r="A41" s="3" t="inlineStr">
        <is>
          <t>Increase (Decrease) in Stockholders' Equity</t>
        </is>
      </c>
    </row>
    <row r="42">
      <c r="A42" s="4" t="inlineStr">
        <is>
          <t>Stock-based compensation</t>
        </is>
      </c>
      <c r="B42" s="7" t="n">
        <v>2.3</v>
      </c>
      <c r="D42" s="7" t="n">
        <v>2.5</v>
      </c>
      <c r="F42" s="7" t="n">
        <v>-0.2</v>
      </c>
      <c r="G42" s="7" t="n">
        <v>2.3</v>
      </c>
    </row>
    <row r="43">
      <c r="A43" s="4" t="inlineStr">
        <is>
          <t>Net income (loss)</t>
        </is>
      </c>
      <c r="B43" s="7" t="n">
        <v>6.5</v>
      </c>
      <c r="E43" s="7" t="n">
        <v>6.6</v>
      </c>
      <c r="G43" s="7" t="n">
        <v>6.6</v>
      </c>
      <c r="H43" s="7" t="n">
        <v>-0.1</v>
      </c>
    </row>
    <row r="44">
      <c r="A44" s="4" t="inlineStr">
        <is>
          <t>BALANCE, end of period (in shares) at Jun. 30, 2020</t>
        </is>
      </c>
      <c r="C44" s="7" t="n">
        <v>16.7</v>
      </c>
    </row>
    <row r="45">
      <c r="A45" s="4" t="inlineStr">
        <is>
          <t>BALANCE, end of period at Jun. 30, 2020</t>
        </is>
      </c>
      <c r="B45" s="6" t="n">
        <v>374.9</v>
      </c>
      <c r="D45" s="6" t="n">
        <v>358.4</v>
      </c>
      <c r="E45" s="6" t="n">
        <v>31.3</v>
      </c>
      <c r="F45" s="6" t="n">
        <v>-37.9</v>
      </c>
      <c r="G45" s="6" t="n">
        <v>351.8</v>
      </c>
      <c r="H45" s="6" t="n">
        <v>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ost of goods sold before depreciation, depletion and amortization</t>
        </is>
      </c>
      <c r="B4" s="6" t="n">
        <v>4.8</v>
      </c>
      <c r="C4" s="6" t="n">
        <v>6.1</v>
      </c>
      <c r="D4" s="6" t="n">
        <v>10.3</v>
      </c>
      <c r="E4" s="8" t="n">
        <v>12</v>
      </c>
    </row>
    <row r="5">
      <c r="A5" s="4" t="inlineStr">
        <is>
          <t>Selling, general and administrative expenses</t>
        </is>
      </c>
      <c r="B5" s="7" t="n">
        <v>0.7</v>
      </c>
      <c r="C5" s="7" t="n">
        <v>0.5</v>
      </c>
      <c r="D5" s="7" t="n">
        <v>1.4</v>
      </c>
      <c r="E5" s="5" t="n">
        <v>1</v>
      </c>
    </row>
    <row r="6">
      <c r="A6" s="4" t="inlineStr">
        <is>
          <t>Total operating lease cost</t>
        </is>
      </c>
      <c r="B6" s="7" t="n">
        <v>5.5</v>
      </c>
      <c r="C6" s="7" t="n">
        <v>6.6</v>
      </c>
      <c r="D6" s="7" t="n">
        <v>11.7</v>
      </c>
      <c r="E6" s="5" t="n">
        <v>13</v>
      </c>
    </row>
    <row r="7">
      <c r="A7" s="4" t="inlineStr">
        <is>
          <t>Depreciation, depletion and amortization</t>
        </is>
      </c>
      <c r="B7" s="7" t="n">
        <v>3.9</v>
      </c>
      <c r="C7" s="7" t="n">
        <v>2.9</v>
      </c>
      <c r="D7" s="7" t="n">
        <v>7.6</v>
      </c>
      <c r="E7" s="7" t="n">
        <v>5.6</v>
      </c>
    </row>
    <row r="8">
      <c r="A8" s="4" t="inlineStr">
        <is>
          <t>Interest expense, net</t>
        </is>
      </c>
      <c r="B8" s="7" t="n">
        <v>0.7</v>
      </c>
      <c r="C8" s="7" t="n">
        <v>0.7</v>
      </c>
      <c r="D8" s="7" t="n">
        <v>1.5</v>
      </c>
      <c r="E8" s="7" t="n">
        <v>1.3</v>
      </c>
    </row>
    <row r="9">
      <c r="A9" s="4" t="inlineStr">
        <is>
          <t>Total finance lease cost</t>
        </is>
      </c>
      <c r="B9" s="7" t="n">
        <v>4.6</v>
      </c>
      <c r="C9" s="7" t="n">
        <v>3.6</v>
      </c>
      <c r="D9" s="7" t="n">
        <v>9.1</v>
      </c>
      <c r="E9" s="7" t="n">
        <v>6.9</v>
      </c>
    </row>
    <row r="10">
      <c r="A10" s="4" t="inlineStr">
        <is>
          <t>Total lease cost</t>
        </is>
      </c>
      <c r="B10" s="7" t="n">
        <v>10.1</v>
      </c>
      <c r="C10" s="7" t="n">
        <v>10.2</v>
      </c>
      <c r="D10" s="7" t="n">
        <v>20.8</v>
      </c>
      <c r="E10" s="7" t="n">
        <v>19.9</v>
      </c>
    </row>
    <row r="11">
      <c r="A11" s="4" t="inlineStr">
        <is>
          <t>Short-term lease and variable lease costs</t>
        </is>
      </c>
      <c r="B11" s="8" t="n">
        <v>1</v>
      </c>
      <c r="C11" s="6" t="n">
        <v>1.8</v>
      </c>
      <c r="D11" s="6" t="n">
        <v>2.7</v>
      </c>
      <c r="E11" s="6"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Jun. 30, 2020</t>
        </is>
      </c>
      <c r="C1" s="2" t="inlineStr">
        <is>
          <t>Dec. 31, 2019</t>
        </is>
      </c>
    </row>
    <row r="2">
      <c r="A2" s="3" t="inlineStr">
        <is>
          <t>Operating Leases</t>
        </is>
      </c>
    </row>
    <row r="3">
      <c r="A3" s="4" t="inlineStr">
        <is>
          <t>2020 (remainder of year)</t>
        </is>
      </c>
      <c r="B3" s="6" t="n">
        <v>8.6</v>
      </c>
    </row>
    <row r="4">
      <c r="A4" s="4" t="inlineStr">
        <is>
          <t>2021</t>
        </is>
      </c>
      <c r="B4" s="7" t="n">
        <v>16.8</v>
      </c>
    </row>
    <row r="5">
      <c r="A5" s="4" t="inlineStr">
        <is>
          <t>2022</t>
        </is>
      </c>
      <c r="B5" s="7" t="n">
        <v>13.7</v>
      </c>
    </row>
    <row r="6">
      <c r="A6" s="4" t="inlineStr">
        <is>
          <t>2023</t>
        </is>
      </c>
      <c r="B6" s="7" t="n">
        <v>12.1</v>
      </c>
    </row>
    <row r="7">
      <c r="A7" s="4" t="inlineStr">
        <is>
          <t>2024</t>
        </is>
      </c>
      <c r="B7" s="7" t="n">
        <v>11.2</v>
      </c>
    </row>
    <row r="8">
      <c r="A8" s="4" t="inlineStr">
        <is>
          <t>2025</t>
        </is>
      </c>
      <c r="B8" s="7" t="n">
        <v>8.6</v>
      </c>
    </row>
    <row r="9">
      <c r="A9" s="4" t="inlineStr">
        <is>
          <t>Thereafter</t>
        </is>
      </c>
      <c r="B9" s="7" t="n">
        <v>18.9</v>
      </c>
    </row>
    <row r="10">
      <c r="A10" s="4" t="inlineStr">
        <is>
          <t>Total lease payments</t>
        </is>
      </c>
      <c r="B10" s="7" t="n">
        <v>89.90000000000001</v>
      </c>
    </row>
    <row r="11">
      <c r="A11" s="4" t="inlineStr">
        <is>
          <t>Less interest</t>
        </is>
      </c>
      <c r="B11" s="7" t="n">
        <v>16.4</v>
      </c>
    </row>
    <row r="12">
      <c r="A12" s="4" t="inlineStr">
        <is>
          <t>Present value of lease liabilities</t>
        </is>
      </c>
      <c r="B12" s="7" t="n">
        <v>73.5</v>
      </c>
    </row>
    <row r="13">
      <c r="A13" s="3" t="inlineStr">
        <is>
          <t>Finance Leases</t>
        </is>
      </c>
    </row>
    <row r="14">
      <c r="A14" s="4" t="inlineStr">
        <is>
          <t>2020 (remainder of year)</t>
        </is>
      </c>
      <c r="B14" s="7" t="n">
        <v>12.9</v>
      </c>
    </row>
    <row r="15">
      <c r="A15" s="4" t="inlineStr">
        <is>
          <t>2021</t>
        </is>
      </c>
      <c r="B15" s="7" t="n">
        <v>26.4</v>
      </c>
    </row>
    <row r="16">
      <c r="A16" s="4" t="inlineStr">
        <is>
          <t>2022</t>
        </is>
      </c>
      <c r="B16" s="7" t="n">
        <v>21.5</v>
      </c>
    </row>
    <row r="17">
      <c r="A17" s="4" t="inlineStr">
        <is>
          <t>2023</t>
        </is>
      </c>
      <c r="B17" s="7" t="n">
        <v>15.7</v>
      </c>
    </row>
    <row r="18">
      <c r="A18" s="4" t="inlineStr">
        <is>
          <t>2024</t>
        </is>
      </c>
      <c r="B18" s="7" t="n">
        <v>8.9</v>
      </c>
    </row>
    <row r="19">
      <c r="A19" s="4" t="inlineStr">
        <is>
          <t>2025</t>
        </is>
      </c>
      <c r="B19" s="7" t="n">
        <v>4.4</v>
      </c>
    </row>
    <row r="20">
      <c r="A20" s="4" t="inlineStr">
        <is>
          <t>Thereafter</t>
        </is>
      </c>
      <c r="B20" s="7" t="n">
        <v>1.4</v>
      </c>
    </row>
    <row r="21">
      <c r="A21" s="4" t="inlineStr">
        <is>
          <t>Total lease payments</t>
        </is>
      </c>
      <c r="B21" s="7" t="n">
        <v>91.2</v>
      </c>
    </row>
    <row r="22">
      <c r="A22" s="4" t="inlineStr">
        <is>
          <t>Less interest</t>
        </is>
      </c>
      <c r="B22" s="7" t="n">
        <v>6.3</v>
      </c>
    </row>
    <row r="23">
      <c r="A23" s="4" t="inlineStr">
        <is>
          <t>Present value of lease liabilities</t>
        </is>
      </c>
      <c r="B23" s="6" t="n">
        <v>84.90000000000001</v>
      </c>
      <c r="C23" s="6" t="n">
        <v>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Millions</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8.6</v>
      </c>
      <c r="C4" s="6" t="n">
        <v>9.4</v>
      </c>
    </row>
    <row r="5">
      <c r="A5" s="4" t="inlineStr">
        <is>
          <t>Operating cash flows for finance leases</t>
        </is>
      </c>
      <c r="B5" s="7" t="n">
        <v>1.5</v>
      </c>
      <c r="C5" s="7" t="n">
        <v>1.3</v>
      </c>
    </row>
    <row r="6">
      <c r="A6" s="4" t="inlineStr">
        <is>
          <t>Financing cash flows for finance leases</t>
        </is>
      </c>
      <c r="B6" s="7" t="n">
        <v>8.300000000000001</v>
      </c>
      <c r="C6" s="7" t="n">
        <v>10.4</v>
      </c>
    </row>
    <row r="7">
      <c r="A7" s="4" t="inlineStr">
        <is>
          <t>Net assets obtained in exchange for finance lease liabilities</t>
        </is>
      </c>
      <c r="B7" s="7" t="n">
        <v>13.7</v>
      </c>
      <c r="C7" s="7" t="n">
        <v>7.7</v>
      </c>
    </row>
    <row r="8">
      <c r="A8" s="4" t="inlineStr">
        <is>
          <t>Net right-of-use assets obtained in exchange for operating lease liabilities</t>
        </is>
      </c>
      <c r="B8" s="6" t="n">
        <v>7.4</v>
      </c>
      <c r="C8" s="6" t="n">
        <v>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NON-CONTROLLING INTEREST (Details) - USD ($) $ in Millions</t>
        </is>
      </c>
      <c r="B1" s="2" t="inlineStr">
        <is>
          <t>3 Months Ended</t>
        </is>
      </c>
      <c r="C1" s="2" t="inlineStr">
        <is>
          <t>6 Months Ended</t>
        </is>
      </c>
    </row>
    <row r="2">
      <c r="B2" s="2" t="inlineStr">
        <is>
          <t>Mar. 31, 2020</t>
        </is>
      </c>
      <c r="C2" s="2" t="inlineStr">
        <is>
          <t>Jun. 30, 2020</t>
        </is>
      </c>
      <c r="D2" s="2" t="inlineStr">
        <is>
          <t>Dec. 31, 2019</t>
        </is>
      </c>
    </row>
    <row r="3">
      <c r="A3" s="3" t="inlineStr">
        <is>
          <t>Noncontrolling Interest [Line Items]</t>
        </is>
      </c>
    </row>
    <row r="4">
      <c r="A4" s="4" t="inlineStr">
        <is>
          <t>Decrease in noncontrolling interest</t>
        </is>
      </c>
      <c r="B4" s="8" t="n">
        <v>0</v>
      </c>
    </row>
    <row r="5">
      <c r="A5" s="4" t="inlineStr">
        <is>
          <t>Eagle Rock Materials Ltd.</t>
        </is>
      </c>
    </row>
    <row r="6">
      <c r="A6" s="3" t="inlineStr">
        <is>
          <t>Noncontrolling Interest [Line Items]</t>
        </is>
      </c>
    </row>
    <row r="7">
      <c r="A7" s="4" t="inlineStr">
        <is>
          <t>Ownership (percentage)</t>
        </is>
      </c>
      <c r="D7" s="4" t="inlineStr">
        <is>
          <t>70.00%</t>
        </is>
      </c>
    </row>
    <row r="8">
      <c r="A8" s="4" t="inlineStr">
        <is>
          <t>Decrease in noncontrolling interest</t>
        </is>
      </c>
      <c r="C8" s="6" t="n">
        <v>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Changes in Level 3 Fair Value Measurements (Details) $ in Millions</t>
        </is>
      </c>
      <c r="B1" s="2" t="inlineStr">
        <is>
          <t>6 Months Ended</t>
        </is>
      </c>
    </row>
    <row r="2">
      <c r="B2" s="2" t="inlineStr">
        <is>
          <t>Jun. 30, 2020USD ($)</t>
        </is>
      </c>
    </row>
    <row r="3">
      <c r="A3" s="3" t="inlineStr">
        <is>
          <t>Contingent Consideration</t>
        </is>
      </c>
    </row>
    <row r="4">
      <c r="A4" s="4" t="inlineStr">
        <is>
          <t>Payout amount, performance threshold met</t>
        </is>
      </c>
      <c r="B4" s="6" t="n">
        <v>8.4</v>
      </c>
    </row>
    <row r="5">
      <c r="A5" s="4" t="inlineStr">
        <is>
          <t>Fair value of contingent consideration</t>
        </is>
      </c>
      <c r="B5" s="5" t="n">
        <v>2</v>
      </c>
    </row>
    <row r="6">
      <c r="A6" s="4" t="inlineStr">
        <is>
          <t>Maximum payout amount</t>
        </is>
      </c>
      <c r="B6" s="8" t="n">
        <v>18</v>
      </c>
    </row>
    <row r="7">
      <c r="A7" s="4" t="inlineStr">
        <is>
          <t>Weighted Average | Discount rate | Discounted Cash Flow Technique</t>
        </is>
      </c>
    </row>
    <row r="8">
      <c r="A8" s="3" t="inlineStr">
        <is>
          <t>Contingent Consideration</t>
        </is>
      </c>
    </row>
    <row r="9">
      <c r="A9" s="4" t="inlineStr">
        <is>
          <t>Contingent consideration liability, measurement input, discount rate (percent)</t>
        </is>
      </c>
      <c r="B9" s="10" t="n">
        <v>0.049</v>
      </c>
    </row>
    <row r="10">
      <c r="A10" s="4" t="inlineStr">
        <is>
          <t>Contingent Consideration</t>
        </is>
      </c>
    </row>
    <row r="11">
      <c r="A11" s="3" t="inlineStr">
        <is>
          <t>Contingent Consideration</t>
        </is>
      </c>
    </row>
    <row r="12">
      <c r="A12" s="4" t="inlineStr">
        <is>
          <t>Balance at December 31, 2019</t>
        </is>
      </c>
      <c r="B12" s="6" t="n">
        <v>27.2</v>
      </c>
    </row>
    <row r="13">
      <c r="A13" s="4" t="inlineStr">
        <is>
          <t>Change in valuation</t>
        </is>
      </c>
      <c r="B13" s="7" t="n">
        <v>-5.5</v>
      </c>
    </row>
    <row r="14">
      <c r="A14" s="4" t="inlineStr">
        <is>
          <t>Payments</t>
        </is>
      </c>
      <c r="B14" s="7" t="n">
        <v>-10.7</v>
      </c>
    </row>
    <row r="15">
      <c r="A15" s="4" t="inlineStr">
        <is>
          <t>Balance at March 31, 2020</t>
        </is>
      </c>
      <c r="B15" s="8"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Jun. 30, 2020USD ($)</t>
        </is>
      </c>
    </row>
    <row r="2">
      <c r="A2" s="4" t="inlineStr">
        <is>
          <t>Senior unsecured notes | 2024 Notes</t>
        </is>
      </c>
    </row>
    <row r="3">
      <c r="A3" s="3" t="inlineStr">
        <is>
          <t>Debt Instrument [Line Items]</t>
        </is>
      </c>
    </row>
    <row r="4">
      <c r="A4" s="4" t="inlineStr">
        <is>
          <t>Fair value of long-term debt</t>
        </is>
      </c>
      <c r="B4" s="6" t="n">
        <v>59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COMPENSATION - Narrative (Details) - USD ($) $ / shares in Units, shares in Thousands, $ in Millions</t>
        </is>
      </c>
      <c r="B1" s="2" t="inlineStr">
        <is>
          <t>Mar. 01, 2020</t>
        </is>
      </c>
      <c r="C1" s="2" t="inlineStr">
        <is>
          <t>Jun. 30, 2020</t>
        </is>
      </c>
      <c r="D1" s="2" t="inlineStr">
        <is>
          <t>Jun. 30, 2019</t>
        </is>
      </c>
      <c r="E1" s="2" t="inlineStr">
        <is>
          <t>Jun. 30, 2020</t>
        </is>
      </c>
      <c r="F1" s="2" t="inlineStr">
        <is>
          <t>Jun. 30, 2019</t>
        </is>
      </c>
    </row>
    <row r="2">
      <c r="A2" s="4" t="inlineStr">
        <is>
          <t>Restricted Stock Units (RSUs)</t>
        </is>
      </c>
    </row>
    <row r="3">
      <c r="A3" s="3" t="inlineStr">
        <is>
          <t>Share-based Compensation Arrangement by Share-based Payment Award [Line Items]</t>
        </is>
      </c>
    </row>
    <row r="4">
      <c r="A4" s="4" t="inlineStr">
        <is>
          <t>Share-based compensation expense</t>
        </is>
      </c>
      <c r="C4" s="6" t="n">
        <v>2.5</v>
      </c>
      <c r="D4" s="6" t="n">
        <v>9.4</v>
      </c>
      <c r="E4" s="6" t="n">
        <v>6.2</v>
      </c>
      <c r="F4" s="6" t="n">
        <v>11.1</v>
      </c>
    </row>
    <row r="5">
      <c r="A5" s="4" t="inlineStr">
        <is>
          <t>Grants in period (shares)</t>
        </is>
      </c>
      <c r="B5" s="5" t="n">
        <v>400</v>
      </c>
    </row>
    <row r="6">
      <c r="A6" s="4" t="inlineStr">
        <is>
          <t>Percentage of plan that is time-vested (percentage)</t>
        </is>
      </c>
      <c r="B6" s="4" t="inlineStr">
        <is>
          <t>60.00%</t>
        </is>
      </c>
    </row>
    <row r="7">
      <c r="A7" s="4" t="inlineStr">
        <is>
          <t>Award vesting period (years)</t>
        </is>
      </c>
      <c r="E7" s="4" t="inlineStr">
        <is>
          <t>3 years</t>
        </is>
      </c>
    </row>
    <row r="8">
      <c r="A8" s="4" t="inlineStr">
        <is>
          <t>Percentage of plan that is performance based (percentage)</t>
        </is>
      </c>
      <c r="B8" s="4" t="inlineStr">
        <is>
          <t>40.00%</t>
        </is>
      </c>
    </row>
    <row r="9">
      <c r="A9" s="4" t="inlineStr">
        <is>
          <t>Percentage of performance stock units granted (percentage)</t>
        </is>
      </c>
      <c r="B9" s="4" t="inlineStr">
        <is>
          <t>200.00%</t>
        </is>
      </c>
    </row>
    <row r="10">
      <c r="A10" s="4" t="inlineStr">
        <is>
          <t>Expected volatility (percentage)</t>
        </is>
      </c>
      <c r="E10" s="4" t="inlineStr">
        <is>
          <t>43.80%</t>
        </is>
      </c>
    </row>
    <row r="11">
      <c r="A11" s="4" t="inlineStr">
        <is>
          <t>Risk-free interest rate (percentage)</t>
        </is>
      </c>
      <c r="E11" s="4" t="inlineStr">
        <is>
          <t>0.90%</t>
        </is>
      </c>
    </row>
    <row r="12">
      <c r="A12" s="4" t="inlineStr">
        <is>
          <t>Number of consecutive trading days</t>
        </is>
      </c>
      <c r="E12" s="4" t="inlineStr">
        <is>
          <t>20 days</t>
        </is>
      </c>
    </row>
    <row r="13">
      <c r="A13" s="4" t="inlineStr">
        <is>
          <t>Restricted Stock Units (RSUs) | Minimum</t>
        </is>
      </c>
    </row>
    <row r="14">
      <c r="A14" s="3" t="inlineStr">
        <is>
          <t>Share-based Compensation Arrangement by Share-based Payment Award [Line Items]</t>
        </is>
      </c>
    </row>
    <row r="15">
      <c r="A15" s="4" t="inlineStr">
        <is>
          <t>Expected term (years)</t>
        </is>
      </c>
      <c r="E15" s="4" t="inlineStr">
        <is>
          <t>1 year 1 month 6 days</t>
        </is>
      </c>
    </row>
    <row r="16">
      <c r="A16" s="4" t="inlineStr">
        <is>
          <t>Vesting price (USD per share)</t>
        </is>
      </c>
      <c r="C16" s="9" t="n">
        <v>43.23</v>
      </c>
      <c r="E16" s="9" t="n">
        <v>43.23</v>
      </c>
    </row>
    <row r="17">
      <c r="A17" s="4" t="inlineStr">
        <is>
          <t>Grant date fair value per share (USD per share)</t>
        </is>
      </c>
      <c r="E17" s="9" t="n">
        <v>11.49</v>
      </c>
    </row>
    <row r="18">
      <c r="A18" s="4" t="inlineStr">
        <is>
          <t>Restricted Stock Units (RSUs) | Maximum</t>
        </is>
      </c>
    </row>
    <row r="19">
      <c r="A19" s="3" t="inlineStr">
        <is>
          <t>Share-based Compensation Arrangement by Share-based Payment Award [Line Items]</t>
        </is>
      </c>
    </row>
    <row r="20">
      <c r="A20" s="4" t="inlineStr">
        <is>
          <t>Expected term (years)</t>
        </is>
      </c>
      <c r="E20" s="4" t="inlineStr">
        <is>
          <t>1 year 7 months 6 days</t>
        </is>
      </c>
    </row>
    <row r="21">
      <c r="A21" s="4" t="inlineStr">
        <is>
          <t>Vesting price (USD per share)</t>
        </is>
      </c>
      <c r="C21" s="9" t="n">
        <v>55.21</v>
      </c>
      <c r="E21" s="9" t="n">
        <v>55.21</v>
      </c>
    </row>
    <row r="22">
      <c r="A22" s="4" t="inlineStr">
        <is>
          <t>Grant date fair value per share (USD per share)</t>
        </is>
      </c>
      <c r="E22" s="9" t="n">
        <v>16.24</v>
      </c>
    </row>
    <row r="23">
      <c r="A23" s="4" t="inlineStr">
        <is>
          <t>U.S. Concrete, Inc. Long Term Incentive Plan | Common stock</t>
        </is>
      </c>
    </row>
    <row r="24">
      <c r="A24" s="3" t="inlineStr">
        <is>
          <t>Share-based Compensation Arrangement by Share-based Payment Award [Line Items]</t>
        </is>
      </c>
    </row>
    <row r="25">
      <c r="A25" s="4" t="inlineStr">
        <is>
          <t>Additional shares authorized (shares)</t>
        </is>
      </c>
      <c r="E25" s="5"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Income tax benefit (expense)</t>
        </is>
      </c>
      <c r="B4" s="6" t="n">
        <v>-4.3</v>
      </c>
      <c r="C4" s="6" t="n">
        <v>-0.7</v>
      </c>
      <c r="D4" s="6" t="n">
        <v>0.6</v>
      </c>
      <c r="E4" s="8" t="n">
        <v>0</v>
      </c>
    </row>
    <row r="5">
      <c r="A5" s="4" t="inlineStr">
        <is>
          <t>Tax credits from CARES Act</t>
        </is>
      </c>
      <c r="B5" s="8" t="n">
        <v>2</v>
      </c>
      <c r="D5" s="5" t="n">
        <v>2</v>
      </c>
    </row>
    <row r="6">
      <c r="A6" s="4" t="inlineStr">
        <is>
          <t>Maximum</t>
        </is>
      </c>
    </row>
    <row r="7">
      <c r="A7" s="3" t="inlineStr">
        <is>
          <t>Operating Loss Carryforwards [Line Items]</t>
        </is>
      </c>
    </row>
    <row r="8">
      <c r="A8" s="4" t="inlineStr">
        <is>
          <t>Income tax benefit (expense)</t>
        </is>
      </c>
      <c r="E8" s="6" t="n">
        <v>0.1</v>
      </c>
    </row>
    <row r="9">
      <c r="A9" s="4" t="inlineStr">
        <is>
          <t>Coronavirus Aid, Relief and Economic Security (CARES Act)</t>
        </is>
      </c>
    </row>
    <row r="10">
      <c r="A10" s="3" t="inlineStr">
        <is>
          <t>Operating Loss Carryforwards [Line Items]</t>
        </is>
      </c>
    </row>
    <row r="11">
      <c r="A11" s="4" t="inlineStr">
        <is>
          <t>Income tax benefit (expense)</t>
        </is>
      </c>
      <c r="D11" s="6" t="n">
        <v>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awards and restricted stock units</t>
        </is>
      </c>
    </row>
    <row r="4">
      <c r="A4" s="3" t="inlineStr">
        <is>
          <t>Antidilutive Securities Excluded from Computation of Earnings Per Share [Line Items]</t>
        </is>
      </c>
    </row>
    <row r="5">
      <c r="A5" s="4" t="inlineStr">
        <is>
          <t>Potentially dilutive shares (in shares)</t>
        </is>
      </c>
      <c r="B5" s="7" t="n">
        <v>0.8</v>
      </c>
      <c r="C5" s="7" t="n">
        <v>0.6</v>
      </c>
      <c r="D5" s="7" t="n">
        <v>0.6</v>
      </c>
      <c r="E5" s="7" t="n">
        <v>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4" t="inlineStr">
        <is>
          <t>Insurance Claims</t>
        </is>
      </c>
    </row>
    <row r="3">
      <c r="A3" s="3" t="inlineStr">
        <is>
          <t>Loss Contingencies [Line Items]</t>
        </is>
      </c>
    </row>
    <row r="4">
      <c r="A4" s="4" t="inlineStr">
        <is>
          <t>Amount accrued for self-insurance claims</t>
        </is>
      </c>
      <c r="B4" s="8" t="n">
        <v>30</v>
      </c>
      <c r="C4" s="6" t="n">
        <v>23.3</v>
      </c>
    </row>
    <row r="5">
      <c r="A5" s="4" t="inlineStr">
        <is>
          <t>Performance bonds</t>
        </is>
      </c>
    </row>
    <row r="6">
      <c r="A6" s="3" t="inlineStr">
        <is>
          <t>Loss Contingencies [Line Items]</t>
        </is>
      </c>
    </row>
    <row r="7">
      <c r="A7" s="4" t="inlineStr">
        <is>
          <t>Contingent liability for performance</t>
        </is>
      </c>
      <c r="B7" s="7" t="n">
        <v>12.9</v>
      </c>
    </row>
    <row r="8">
      <c r="A8" s="4" t="inlineStr">
        <is>
          <t>Minimum | Workers' Compensation Insurance and General Liability</t>
        </is>
      </c>
    </row>
    <row r="9">
      <c r="A9" s="3" t="inlineStr">
        <is>
          <t>Loss Contingencies [Line Items]</t>
        </is>
      </c>
    </row>
    <row r="10">
      <c r="A10" s="4" t="inlineStr">
        <is>
          <t>Deductible retention per occurrence</t>
        </is>
      </c>
      <c r="B10" s="5" t="n">
        <v>1</v>
      </c>
    </row>
    <row r="11">
      <c r="A11" s="4" t="inlineStr">
        <is>
          <t>Minimum | Automobile Insurance</t>
        </is>
      </c>
    </row>
    <row r="12">
      <c r="A12" s="3" t="inlineStr">
        <is>
          <t>Loss Contingencies [Line Items]</t>
        </is>
      </c>
    </row>
    <row r="13">
      <c r="A13" s="4" t="inlineStr">
        <is>
          <t>Deductible retention per occurrence</t>
        </is>
      </c>
      <c r="B13" s="5" t="n">
        <v>2</v>
      </c>
    </row>
    <row r="14">
      <c r="A14" s="4" t="inlineStr">
        <is>
          <t>Maximum | Workers' Compensation Insurance and General Liability</t>
        </is>
      </c>
    </row>
    <row r="15">
      <c r="A15" s="3" t="inlineStr">
        <is>
          <t>Loss Contingencies [Line Items]</t>
        </is>
      </c>
    </row>
    <row r="16">
      <c r="A16" s="4" t="inlineStr">
        <is>
          <t>Deductible retention per occurrence</t>
        </is>
      </c>
      <c r="B16" s="5" t="n">
        <v>2</v>
      </c>
    </row>
    <row r="17">
      <c r="A17" s="4" t="inlineStr">
        <is>
          <t>Maximum | Automobile Insurance</t>
        </is>
      </c>
    </row>
    <row r="18">
      <c r="A18" s="3" t="inlineStr">
        <is>
          <t>Loss Contingencies [Line Items]</t>
        </is>
      </c>
    </row>
    <row r="19">
      <c r="A19" s="4" t="inlineStr">
        <is>
          <t>Deductible retention per occurrence</t>
        </is>
      </c>
      <c r="B19" s="8"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46" customWidth="1" min="2" max="2"/>
    <col width="46" customWidth="1" min="3" max="3"/>
  </cols>
  <sheetData>
    <row r="1">
      <c r="A1" s="1" t="inlineStr">
        <is>
          <t>CONDENSED CONSOLIDATED STATEMENTS OF TOTAL EQUITY (Parenthetical)</t>
        </is>
      </c>
      <c r="B1" s="2" t="inlineStr">
        <is>
          <t>3 Months Ended</t>
        </is>
      </c>
      <c r="C1" s="2" t="inlineStr">
        <is>
          <t>6 Months Ended</t>
        </is>
      </c>
    </row>
    <row r="2">
      <c r="B2" s="2" t="inlineStr">
        <is>
          <t>Mar. 31, 2020</t>
        </is>
      </c>
      <c r="C2" s="2" t="inlineStr">
        <is>
          <t>Jun. 30, 2020</t>
        </is>
      </c>
    </row>
    <row r="3">
      <c r="A3" s="3" t="inlineStr">
        <is>
          <t>Statement of Stockholders' Equity [Abstract]</t>
        </is>
      </c>
    </row>
    <row r="4">
      <c r="A4" s="4" t="inlineStr">
        <is>
          <t>Accounting Standards Update [Extensible List]</t>
        </is>
      </c>
      <c r="B4" s="4" t="inlineStr">
        <is>
          <t>us-gaap:AccountingStandardsUpdate201613Member</t>
        </is>
      </c>
      <c r="C4" s="4" t="inlineStr">
        <is>
          <t>us-gaap:AccountingStandardsUpdate201613Memb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s>
  <sheetData>
    <row r="1">
      <c r="A1" s="1" t="inlineStr">
        <is>
          <t>SEGMENT INFORMATION - Reconciliation of Total Reportable Segment Adjusted EBITDA to Income (Loss) From Continuing Operations (Details) $ in Millions</t>
        </is>
      </c>
      <c r="B1" s="2" t="inlineStr">
        <is>
          <t>3 Months Ended</t>
        </is>
      </c>
      <c r="D1" s="2" t="inlineStr">
        <is>
          <t>6 Months Ended</t>
        </is>
      </c>
    </row>
    <row r="2">
      <c r="B2" s="2" t="inlineStr">
        <is>
          <t>Jun. 30, 2020USD ($)</t>
        </is>
      </c>
      <c r="C2" s="2" t="inlineStr">
        <is>
          <t>Jun. 30, 2019USD ($)</t>
        </is>
      </c>
      <c r="D2" s="2" t="inlineStr">
        <is>
          <t>Jun. 30, 2020USD ($)reporting_segment</t>
        </is>
      </c>
      <c r="E2" s="2" t="inlineStr">
        <is>
          <t>Jun. 30, 2019USD ($)</t>
        </is>
      </c>
    </row>
    <row r="3">
      <c r="A3" s="3" t="inlineStr">
        <is>
          <t>Segment Reporting [Abstract]</t>
        </is>
      </c>
    </row>
    <row r="4">
      <c r="A4" s="4" t="inlineStr">
        <is>
          <t>Number of reportable segments | reporting_segment</t>
        </is>
      </c>
      <c r="D4" s="5" t="n">
        <v>2</v>
      </c>
    </row>
    <row r="5">
      <c r="A5" s="3" t="inlineStr">
        <is>
          <t>Revenue by Segment:</t>
        </is>
      </c>
    </row>
    <row r="6">
      <c r="A6" s="4" t="inlineStr">
        <is>
          <t>Revenue</t>
        </is>
      </c>
      <c r="B6" s="6" t="n">
        <v>322.7</v>
      </c>
      <c r="C6" s="6" t="n">
        <v>367.5</v>
      </c>
      <c r="D6" s="6" t="n">
        <v>657.1</v>
      </c>
      <c r="E6" s="6" t="n">
        <v>700.6</v>
      </c>
    </row>
    <row r="7">
      <c r="A7" s="3" t="inlineStr">
        <is>
          <t>Reconciliation of Total Reportable Segment Adjusted EBITDA to Net Income:</t>
        </is>
      </c>
    </row>
    <row r="8">
      <c r="A8" s="4" t="inlineStr">
        <is>
          <t>Total reportable segment Adjusted EBITDA</t>
        </is>
      </c>
      <c r="B8" s="7" t="n">
        <v>59.7</v>
      </c>
      <c r="C8" s="7" t="n">
        <v>50.3</v>
      </c>
      <c r="D8" s="7" t="n">
        <v>102.7</v>
      </c>
      <c r="E8" s="7" t="n">
        <v>95.2</v>
      </c>
    </row>
    <row r="9">
      <c r="A9" s="4" t="inlineStr">
        <is>
          <t>Operating income</t>
        </is>
      </c>
      <c r="B9" s="7" t="n">
        <v>21.6</v>
      </c>
      <c r="C9" s="5" t="n">
        <v>6</v>
      </c>
      <c r="D9" s="7" t="n">
        <v>24.7</v>
      </c>
      <c r="E9" s="7" t="n">
        <v>13.9</v>
      </c>
    </row>
    <row r="10">
      <c r="A10" s="4" t="inlineStr">
        <is>
          <t>Depreciation, depletion and amortization for reportable segments</t>
        </is>
      </c>
      <c r="B10" s="7" t="n">
        <v>-25.2</v>
      </c>
      <c r="C10" s="7" t="n">
        <v>-25.1</v>
      </c>
      <c r="D10" s="7" t="n">
        <v>-48.6</v>
      </c>
      <c r="E10" s="7" t="n">
        <v>-47.9</v>
      </c>
    </row>
    <row r="11">
      <c r="A11" s="4" t="inlineStr">
        <is>
          <t>Interest expense, net</t>
        </is>
      </c>
      <c r="B11" s="7" t="n">
        <v>-11.4</v>
      </c>
      <c r="C11" s="7" t="n">
        <v>-11.6</v>
      </c>
      <c r="D11" s="7" t="n">
        <v>-22.8</v>
      </c>
      <c r="E11" s="7" t="n">
        <v>-23.2</v>
      </c>
    </row>
    <row r="12">
      <c r="A12" s="4" t="inlineStr">
        <is>
          <t>Change in value of contingent consideration for reportable segments</t>
        </is>
      </c>
      <c r="B12" s="7" t="n">
        <v>5.8</v>
      </c>
      <c r="C12" s="7" t="n">
        <v>-0.3</v>
      </c>
      <c r="D12" s="7" t="n">
        <v>5.5</v>
      </c>
      <c r="E12" s="7" t="n">
        <v>-1.3</v>
      </c>
    </row>
    <row r="13">
      <c r="A13" s="4" t="inlineStr">
        <is>
          <t>Realignment initiative costs</t>
        </is>
      </c>
      <c r="B13" s="7" t="n">
        <v>-0.8</v>
      </c>
      <c r="C13" s="5" t="n">
        <v>0</v>
      </c>
      <c r="D13" s="7" t="n">
        <v>-0.8</v>
      </c>
      <c r="E13" s="5" t="n">
        <v>0</v>
      </c>
    </row>
    <row r="14">
      <c r="A14" s="4" t="inlineStr">
        <is>
          <t>Eminent domain matter</t>
        </is>
      </c>
      <c r="B14" s="5" t="n">
        <v>0</v>
      </c>
      <c r="C14" s="7" t="n">
        <v>5.3</v>
      </c>
      <c r="D14" s="5" t="n">
        <v>0</v>
      </c>
      <c r="E14" s="7" t="n">
        <v>5.3</v>
      </c>
    </row>
    <row r="15">
      <c r="A15" s="4" t="inlineStr">
        <is>
          <t>Corporate, other products and eliminations other income (loss), net</t>
        </is>
      </c>
      <c r="B15" s="7" t="n">
        <v>0.6</v>
      </c>
      <c r="C15" s="7" t="n">
        <v>7.2</v>
      </c>
      <c r="D15" s="7" t="n">
        <v>1.2</v>
      </c>
      <c r="E15" s="7" t="n">
        <v>7.6</v>
      </c>
    </row>
    <row r="16">
      <c r="A16" s="4" t="inlineStr">
        <is>
          <t>Income (loss) before income taxes</t>
        </is>
      </c>
      <c r="B16" s="7" t="n">
        <v>10.8</v>
      </c>
      <c r="C16" s="7" t="n">
        <v>1.6</v>
      </c>
      <c r="D16" s="7" t="n">
        <v>3.1</v>
      </c>
      <c r="E16" s="7" t="n">
        <v>-1.7</v>
      </c>
    </row>
    <row r="17">
      <c r="A17" s="4" t="inlineStr">
        <is>
          <t>Income tax benefit (expense)</t>
        </is>
      </c>
      <c r="B17" s="7" t="n">
        <v>-4.3</v>
      </c>
      <c r="C17" s="7" t="n">
        <v>-0.7</v>
      </c>
      <c r="D17" s="7" t="n">
        <v>0.6</v>
      </c>
      <c r="E17" s="5" t="n">
        <v>0</v>
      </c>
    </row>
    <row r="18">
      <c r="A18" s="4" t="inlineStr">
        <is>
          <t>Net income (loss)</t>
        </is>
      </c>
      <c r="B18" s="7" t="n">
        <v>6.5</v>
      </c>
      <c r="C18" s="7" t="n">
        <v>0.9</v>
      </c>
      <c r="D18" s="7" t="n">
        <v>3.7</v>
      </c>
      <c r="E18" s="7" t="n">
        <v>-1.7</v>
      </c>
    </row>
    <row r="19">
      <c r="A19" s="3" t="inlineStr">
        <is>
          <t>Capital Expenditures:</t>
        </is>
      </c>
    </row>
    <row r="20">
      <c r="A20" s="4" t="inlineStr">
        <is>
          <t>Total capital expenditures</t>
        </is>
      </c>
      <c r="D20" s="7" t="n">
        <v>14.2</v>
      </c>
      <c r="E20" s="7" t="n">
        <v>18.1</v>
      </c>
    </row>
    <row r="21">
      <c r="A21" s="4" t="inlineStr">
        <is>
          <t>Ready-mixed concrete</t>
        </is>
      </c>
    </row>
    <row r="22">
      <c r="A22" s="3" t="inlineStr">
        <is>
          <t>Reconciliation of Total Reportable Segment Adjusted EBITDA to Net Income:</t>
        </is>
      </c>
    </row>
    <row r="23">
      <c r="A23" s="4" t="inlineStr">
        <is>
          <t>Total reportable segment Adjusted EBITDA</t>
        </is>
      </c>
      <c r="B23" s="7" t="n">
        <v>38.1</v>
      </c>
      <c r="C23" s="7" t="n">
        <v>38.1</v>
      </c>
      <c r="D23" s="7" t="n">
        <v>69.8</v>
      </c>
      <c r="E23" s="7" t="n">
        <v>72.59999999999999</v>
      </c>
    </row>
    <row r="24">
      <c r="A24" s="4" t="inlineStr">
        <is>
          <t>Aggregate products</t>
        </is>
      </c>
    </row>
    <row r="25">
      <c r="A25" s="3" t="inlineStr">
        <is>
          <t>Revenue by Segment:</t>
        </is>
      </c>
    </row>
    <row r="26">
      <c r="A26" s="4" t="inlineStr">
        <is>
          <t>Revenue</t>
        </is>
      </c>
      <c r="B26" s="7" t="n">
        <v>38.2</v>
      </c>
      <c r="C26" s="7" t="n">
        <v>36.2</v>
      </c>
      <c r="D26" s="7" t="n">
        <v>69.3</v>
      </c>
      <c r="E26" s="7" t="n">
        <v>67.90000000000001</v>
      </c>
    </row>
    <row r="27">
      <c r="A27" s="3" t="inlineStr">
        <is>
          <t>Reconciliation of Total Reportable Segment Adjusted EBITDA to Net Income:</t>
        </is>
      </c>
    </row>
    <row r="28">
      <c r="A28" s="4" t="inlineStr">
        <is>
          <t>Total reportable segment Adjusted EBITDA</t>
        </is>
      </c>
      <c r="B28" s="7" t="n">
        <v>21.6</v>
      </c>
      <c r="C28" s="7" t="n">
        <v>12.2</v>
      </c>
      <c r="D28" s="7" t="n">
        <v>32.9</v>
      </c>
      <c r="E28" s="7" t="n">
        <v>22.6</v>
      </c>
    </row>
    <row r="29">
      <c r="A29" s="4" t="inlineStr">
        <is>
          <t>Operating segment</t>
        </is>
      </c>
    </row>
    <row r="30">
      <c r="A30" s="3" t="inlineStr">
        <is>
          <t>Revenue by Segment:</t>
        </is>
      </c>
    </row>
    <row r="31">
      <c r="A31" s="4" t="inlineStr">
        <is>
          <t>Revenue</t>
        </is>
      </c>
      <c r="B31" s="7" t="n">
        <v>326.9</v>
      </c>
      <c r="C31" s="7" t="n">
        <v>363.5</v>
      </c>
      <c r="D31" s="7" t="n">
        <v>662.7</v>
      </c>
      <c r="E31" s="7" t="n">
        <v>696.8</v>
      </c>
    </row>
    <row r="32">
      <c r="A32" s="3" t="inlineStr">
        <is>
          <t>Reconciliation of Total Reportable Segment Adjusted EBITDA to Net Income:</t>
        </is>
      </c>
    </row>
    <row r="33">
      <c r="A33" s="4" t="inlineStr">
        <is>
          <t>Depreciation, depletion and amortization for reportable segments</t>
        </is>
      </c>
      <c r="B33" s="7" t="n">
        <v>-23.7</v>
      </c>
      <c r="C33" s="7" t="n">
        <v>-23.4</v>
      </c>
      <c r="D33" s="7" t="n">
        <v>-45.5</v>
      </c>
      <c r="E33" s="7" t="n">
        <v>-44.1</v>
      </c>
    </row>
    <row r="34">
      <c r="A34" s="4" t="inlineStr">
        <is>
          <t>Purchase accounting adjustments for inventory</t>
        </is>
      </c>
      <c r="B34" s="7" t="n">
        <v>-2.6</v>
      </c>
      <c r="C34" s="5" t="n">
        <v>0</v>
      </c>
      <c r="D34" s="7" t="n">
        <v>-4.2</v>
      </c>
      <c r="E34" s="5" t="n">
        <v>0</v>
      </c>
    </row>
    <row r="35">
      <c r="A35" s="3" t="inlineStr">
        <is>
          <t>Capital Expenditures:</t>
        </is>
      </c>
    </row>
    <row r="36">
      <c r="A36" s="4" t="inlineStr">
        <is>
          <t>Total capital expenditures</t>
        </is>
      </c>
      <c r="B36" s="7" t="n">
        <v>6.9</v>
      </c>
      <c r="C36" s="7" t="n">
        <v>10.9</v>
      </c>
      <c r="D36" s="7" t="n">
        <v>14.2</v>
      </c>
      <c r="E36" s="7" t="n">
        <v>18.1</v>
      </c>
    </row>
    <row r="37">
      <c r="A37" s="4" t="inlineStr">
        <is>
          <t>Operating segment | Ready-mixed concrete</t>
        </is>
      </c>
    </row>
    <row r="38">
      <c r="A38" s="3" t="inlineStr">
        <is>
          <t>Revenue by Segment:</t>
        </is>
      </c>
    </row>
    <row r="39">
      <c r="A39" s="4" t="inlineStr">
        <is>
          <t>Revenue</t>
        </is>
      </c>
      <c r="B39" s="7" t="n">
        <v>272.4</v>
      </c>
      <c r="C39" s="5" t="n">
        <v>314</v>
      </c>
      <c r="D39" s="7" t="n">
        <v>564.6</v>
      </c>
      <c r="E39" s="7" t="n">
        <v>604.4</v>
      </c>
    </row>
    <row r="40">
      <c r="A40" s="3" t="inlineStr">
        <is>
          <t>Capital Expenditures:</t>
        </is>
      </c>
    </row>
    <row r="41">
      <c r="A41" s="4" t="inlineStr">
        <is>
          <t>Total capital expenditures</t>
        </is>
      </c>
      <c r="B41" s="7" t="n">
        <v>4.3</v>
      </c>
      <c r="C41" s="7" t="n">
        <v>5.8</v>
      </c>
      <c r="D41" s="7" t="n">
        <v>8.699999999999999</v>
      </c>
      <c r="E41" s="7" t="n">
        <v>11.6</v>
      </c>
    </row>
    <row r="42">
      <c r="A42" s="4" t="inlineStr">
        <is>
          <t>Operating segment | Aggregate products</t>
        </is>
      </c>
    </row>
    <row r="43">
      <c r="A43" s="3" t="inlineStr">
        <is>
          <t>Revenue by Segment:</t>
        </is>
      </c>
    </row>
    <row r="44">
      <c r="A44" s="4" t="inlineStr">
        <is>
          <t>Revenue</t>
        </is>
      </c>
      <c r="B44" s="7" t="n">
        <v>54.5</v>
      </c>
      <c r="C44" s="7" t="n">
        <v>49.5</v>
      </c>
      <c r="D44" s="7" t="n">
        <v>98.09999999999999</v>
      </c>
      <c r="E44" s="7" t="n">
        <v>92.40000000000001</v>
      </c>
    </row>
    <row r="45">
      <c r="A45" s="4" t="inlineStr">
        <is>
          <t>Intersegment sales | Aggregate products</t>
        </is>
      </c>
    </row>
    <row r="46">
      <c r="A46" s="3" t="inlineStr">
        <is>
          <t>Revenue by Segment:</t>
        </is>
      </c>
    </row>
    <row r="47">
      <c r="A47" s="4" t="inlineStr">
        <is>
          <t>Revenue</t>
        </is>
      </c>
      <c r="B47" s="7" t="n">
        <v>16.3</v>
      </c>
      <c r="C47" s="7" t="n">
        <v>13.3</v>
      </c>
      <c r="D47" s="7" t="n">
        <v>28.8</v>
      </c>
      <c r="E47" s="7" t="n">
        <v>24.5</v>
      </c>
    </row>
    <row r="48">
      <c r="A48" s="4" t="inlineStr">
        <is>
          <t>Other products and eliminations</t>
        </is>
      </c>
    </row>
    <row r="49">
      <c r="A49" s="3" t="inlineStr">
        <is>
          <t>Revenue by Segment:</t>
        </is>
      </c>
    </row>
    <row r="50">
      <c r="A50" s="4" t="inlineStr">
        <is>
          <t>Revenue</t>
        </is>
      </c>
      <c r="B50" s="7" t="n">
        <v>-4.2</v>
      </c>
      <c r="C50" s="5" t="n">
        <v>4</v>
      </c>
      <c r="D50" s="7" t="n">
        <v>-5.6</v>
      </c>
      <c r="E50" s="7" t="n">
        <v>3.8</v>
      </c>
    </row>
    <row r="51">
      <c r="A51" s="3" t="inlineStr">
        <is>
          <t>Reconciliation of Total Reportable Segment Adjusted EBITDA to Net Income:</t>
        </is>
      </c>
    </row>
    <row r="52">
      <c r="A52" s="4" t="inlineStr">
        <is>
          <t>Operating income</t>
        </is>
      </c>
      <c r="B52" s="7" t="n">
        <v>0.3</v>
      </c>
      <c r="C52" s="7" t="n">
        <v>1.6</v>
      </c>
      <c r="D52" s="7" t="n">
        <v>0.4</v>
      </c>
      <c r="E52" s="7" t="n">
        <v>1.5</v>
      </c>
    </row>
    <row r="53">
      <c r="A53" s="4" t="inlineStr">
        <is>
          <t>Corporate, other products and eliminations other income (loss), net</t>
        </is>
      </c>
      <c r="B53" s="7" t="n">
        <v>-0.2</v>
      </c>
      <c r="C53" s="5" t="n">
        <v>0</v>
      </c>
      <c r="D53" s="7" t="n">
        <v>-0.3</v>
      </c>
      <c r="E53" s="7" t="n">
        <v>0.4</v>
      </c>
    </row>
    <row r="54">
      <c r="A54" s="3" t="inlineStr">
        <is>
          <t>Capital Expenditures:</t>
        </is>
      </c>
    </row>
    <row r="55">
      <c r="A55" s="4" t="inlineStr">
        <is>
          <t>Total capital expenditures</t>
        </is>
      </c>
      <c r="B55" s="7" t="n">
        <v>0.1</v>
      </c>
      <c r="C55" s="7" t="n">
        <v>0.7</v>
      </c>
      <c r="D55" s="7" t="n">
        <v>0.2</v>
      </c>
      <c r="E55" s="7" t="n">
        <v>0.9</v>
      </c>
    </row>
    <row r="56">
      <c r="A56" s="4" t="inlineStr">
        <is>
          <t>Corporate overhead</t>
        </is>
      </c>
    </row>
    <row r="57">
      <c r="A57" s="3" t="inlineStr">
        <is>
          <t>Reconciliation of Total Reportable Segment Adjusted EBITDA to Net Income:</t>
        </is>
      </c>
    </row>
    <row r="58">
      <c r="A58" s="4" t="inlineStr">
        <is>
          <t>Corporate overhead</t>
        </is>
      </c>
      <c r="B58" s="7" t="n">
        <v>-16.3</v>
      </c>
      <c r="C58" s="7" t="n">
        <v>-22.3</v>
      </c>
      <c r="D58" s="7" t="n">
        <v>-31.9</v>
      </c>
      <c r="E58" s="7" t="n">
        <v>-36.9</v>
      </c>
    </row>
    <row r="59">
      <c r="A59" s="4" t="inlineStr">
        <is>
          <t>Hurricane related losses</t>
        </is>
      </c>
    </row>
    <row r="60">
      <c r="A60" s="3" t="inlineStr">
        <is>
          <t>Reconciliation of Total Reportable Segment Adjusted EBITDA to Net Income:</t>
        </is>
      </c>
    </row>
    <row r="61">
      <c r="A61" s="4" t="inlineStr">
        <is>
          <t>Unusual or infrequent item</t>
        </is>
      </c>
      <c r="B61" s="5" t="n">
        <v>0</v>
      </c>
      <c r="C61" s="7" t="n">
        <v>-2.1</v>
      </c>
      <c r="D61" s="5" t="n">
        <v>0</v>
      </c>
      <c r="E61" s="7" t="n">
        <v>-2.1</v>
      </c>
    </row>
    <row r="62">
      <c r="A62" s="4" t="inlineStr">
        <is>
          <t>Mixer truck fire</t>
        </is>
      </c>
    </row>
    <row r="63">
      <c r="A63" s="3" t="inlineStr">
        <is>
          <t>Reconciliation of Total Reportable Segment Adjusted EBITDA to Net Income:</t>
        </is>
      </c>
    </row>
    <row r="64">
      <c r="A64" s="4" t="inlineStr">
        <is>
          <t>Unusual or infrequent item</t>
        </is>
      </c>
      <c r="B64" s="8" t="n">
        <v>0</v>
      </c>
      <c r="C64" s="6" t="n">
        <v>-0.1</v>
      </c>
      <c r="D64" s="8" t="n">
        <v>0</v>
      </c>
      <c r="E64" s="6" t="n">
        <v>-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Revenue by Produc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322.7</v>
      </c>
      <c r="C4" s="6" t="n">
        <v>367.5</v>
      </c>
      <c r="D4" s="6" t="n">
        <v>657.1</v>
      </c>
      <c r="E4" s="6" t="n">
        <v>700.6</v>
      </c>
    </row>
    <row r="5">
      <c r="A5" s="4" t="inlineStr">
        <is>
          <t>Ready-mixed concrete</t>
        </is>
      </c>
    </row>
    <row r="6">
      <c r="A6" s="3" t="inlineStr">
        <is>
          <t>Segment Reporting Information [Line Items]</t>
        </is>
      </c>
    </row>
    <row r="7">
      <c r="A7" s="4" t="inlineStr">
        <is>
          <t>Total revenue</t>
        </is>
      </c>
      <c r="B7" s="7" t="n">
        <v>272.4</v>
      </c>
      <c r="C7" s="5" t="n">
        <v>314</v>
      </c>
      <c r="D7" s="7" t="n">
        <v>564.6</v>
      </c>
      <c r="E7" s="7" t="n">
        <v>604.4</v>
      </c>
    </row>
    <row r="8">
      <c r="A8" s="4" t="inlineStr">
        <is>
          <t>Aggregate products</t>
        </is>
      </c>
    </row>
    <row r="9">
      <c r="A9" s="3" t="inlineStr">
        <is>
          <t>Segment Reporting Information [Line Items]</t>
        </is>
      </c>
    </row>
    <row r="10">
      <c r="A10" s="4" t="inlineStr">
        <is>
          <t>Total revenue</t>
        </is>
      </c>
      <c r="B10" s="7" t="n">
        <v>38.2</v>
      </c>
      <c r="C10" s="7" t="n">
        <v>36.2</v>
      </c>
      <c r="D10" s="7" t="n">
        <v>69.3</v>
      </c>
      <c r="E10" s="7" t="n">
        <v>67.90000000000001</v>
      </c>
    </row>
    <row r="11">
      <c r="A11" s="4" t="inlineStr">
        <is>
          <t>Building materials</t>
        </is>
      </c>
    </row>
    <row r="12">
      <c r="A12" s="3" t="inlineStr">
        <is>
          <t>Segment Reporting Information [Line Items]</t>
        </is>
      </c>
    </row>
    <row r="13">
      <c r="A13" s="4" t="inlineStr">
        <is>
          <t>Total revenue</t>
        </is>
      </c>
      <c r="B13" s="7" t="n">
        <v>5.8</v>
      </c>
      <c r="C13" s="7" t="n">
        <v>8.300000000000001</v>
      </c>
      <c r="D13" s="7" t="n">
        <v>12.1</v>
      </c>
      <c r="E13" s="7" t="n">
        <v>12.9</v>
      </c>
    </row>
    <row r="14">
      <c r="A14" s="4" t="inlineStr">
        <is>
          <t>Aggregates distribution</t>
        </is>
      </c>
    </row>
    <row r="15">
      <c r="A15" s="3" t="inlineStr">
        <is>
          <t>Segment Reporting Information [Line Items]</t>
        </is>
      </c>
    </row>
    <row r="16">
      <c r="A16" s="4" t="inlineStr">
        <is>
          <t>Total revenue</t>
        </is>
      </c>
      <c r="B16" s="5" t="n">
        <v>5</v>
      </c>
      <c r="C16" s="7" t="n">
        <v>6.4</v>
      </c>
      <c r="D16" s="7" t="n">
        <v>8.699999999999999</v>
      </c>
      <c r="E16" s="7" t="n">
        <v>11.7</v>
      </c>
    </row>
    <row r="17">
      <c r="A17" s="4" t="inlineStr">
        <is>
          <t>Hauling</t>
        </is>
      </c>
    </row>
    <row r="18">
      <c r="A18" s="3" t="inlineStr">
        <is>
          <t>Segment Reporting Information [Line Items]</t>
        </is>
      </c>
    </row>
    <row r="19">
      <c r="A19" s="4" t="inlineStr">
        <is>
          <t>Total revenue</t>
        </is>
      </c>
      <c r="B19" s="7" t="n">
        <v>0.8</v>
      </c>
      <c r="C19" s="7" t="n">
        <v>1.4</v>
      </c>
      <c r="D19" s="7" t="n">
        <v>1.3</v>
      </c>
      <c r="E19" s="7" t="n">
        <v>2.3</v>
      </c>
    </row>
    <row r="20">
      <c r="A20" s="4" t="inlineStr">
        <is>
          <t>Other</t>
        </is>
      </c>
    </row>
    <row r="21">
      <c r="A21" s="3" t="inlineStr">
        <is>
          <t>Segment Reporting Information [Line Items]</t>
        </is>
      </c>
    </row>
    <row r="22">
      <c r="A22" s="4" t="inlineStr">
        <is>
          <t>Total revenue</t>
        </is>
      </c>
      <c r="B22" s="6" t="n">
        <v>0.5</v>
      </c>
      <c r="C22" s="6" t="n">
        <v>1.2</v>
      </c>
      <c r="D22" s="6" t="n">
        <v>1.1</v>
      </c>
      <c r="E22" s="6"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dentifiable Property, Plant and Equipment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identifiable assets</t>
        </is>
      </c>
      <c r="B4" s="6" t="n">
        <v>794.1</v>
      </c>
      <c r="D4" s="6" t="n">
        <v>794.1</v>
      </c>
      <c r="F4" s="6" t="n">
        <v>673.5</v>
      </c>
    </row>
    <row r="5">
      <c r="A5" s="4" t="inlineStr">
        <is>
          <t>Payments to Acquire Property, Plant, and Equipment</t>
        </is>
      </c>
      <c r="D5" s="7" t="n">
        <v>14.2</v>
      </c>
      <c r="E5" s="6" t="n">
        <v>18.1</v>
      </c>
    </row>
    <row r="6">
      <c r="A6" s="4" t="inlineStr">
        <is>
          <t>Operating segment</t>
        </is>
      </c>
    </row>
    <row r="7">
      <c r="A7" s="3" t="inlineStr">
        <is>
          <t>Segment Reporting Information [Line Items]</t>
        </is>
      </c>
    </row>
    <row r="8">
      <c r="A8" s="4" t="inlineStr">
        <is>
          <t>Payments to Acquire Property, Plant, and Equipment</t>
        </is>
      </c>
      <c r="B8" s="7" t="n">
        <v>6.9</v>
      </c>
      <c r="C8" s="6" t="n">
        <v>10.9</v>
      </c>
      <c r="D8" s="7" t="n">
        <v>14.2</v>
      </c>
      <c r="E8" s="7" t="n">
        <v>18.1</v>
      </c>
    </row>
    <row r="9">
      <c r="A9" s="4" t="inlineStr">
        <is>
          <t>Operating segment | Ready-mixed concrete</t>
        </is>
      </c>
    </row>
    <row r="10">
      <c r="A10" s="3" t="inlineStr">
        <is>
          <t>Segment Reporting Information [Line Items]</t>
        </is>
      </c>
    </row>
    <row r="11">
      <c r="A11" s="4" t="inlineStr">
        <is>
          <t>Total identifiable assets</t>
        </is>
      </c>
      <c r="B11" s="7" t="n">
        <v>288.9</v>
      </c>
      <c r="D11" s="7" t="n">
        <v>288.9</v>
      </c>
      <c r="F11" s="7" t="n">
        <v>286.4</v>
      </c>
    </row>
    <row r="12">
      <c r="A12" s="4" t="inlineStr">
        <is>
          <t>Payments to Acquire Property, Plant, and Equipment</t>
        </is>
      </c>
      <c r="B12" s="7" t="n">
        <v>4.3</v>
      </c>
      <c r="C12" s="7" t="n">
        <v>5.8</v>
      </c>
      <c r="D12" s="7" t="n">
        <v>8.699999999999999</v>
      </c>
      <c r="E12" s="7" t="n">
        <v>11.6</v>
      </c>
    </row>
    <row r="13">
      <c r="A13" s="4" t="inlineStr">
        <is>
          <t>Operating segment | Aggregate products</t>
        </is>
      </c>
    </row>
    <row r="14">
      <c r="A14" s="3" t="inlineStr">
        <is>
          <t>Segment Reporting Information [Line Items]</t>
        </is>
      </c>
    </row>
    <row r="15">
      <c r="A15" s="4" t="inlineStr">
        <is>
          <t>Total identifiable assets</t>
        </is>
      </c>
      <c r="B15" s="7" t="n">
        <v>480.3</v>
      </c>
      <c r="D15" s="7" t="n">
        <v>480.3</v>
      </c>
      <c r="F15" s="7" t="n">
        <v>359.6</v>
      </c>
    </row>
    <row r="16">
      <c r="A16" s="4" t="inlineStr">
        <is>
          <t>Payments to Acquire Property, Plant, and Equipment</t>
        </is>
      </c>
      <c r="B16" s="7" t="n">
        <v>2.5</v>
      </c>
      <c r="C16" s="7" t="n">
        <v>4.4</v>
      </c>
      <c r="D16" s="7" t="n">
        <v>5.3</v>
      </c>
      <c r="E16" s="7" t="n">
        <v>5.6</v>
      </c>
    </row>
    <row r="17">
      <c r="A17" s="4" t="inlineStr">
        <is>
          <t>Other products and corporate</t>
        </is>
      </c>
    </row>
    <row r="18">
      <c r="A18" s="3" t="inlineStr">
        <is>
          <t>Segment Reporting Information [Line Items]</t>
        </is>
      </c>
    </row>
    <row r="19">
      <c r="A19" s="4" t="inlineStr">
        <is>
          <t>Total identifiable assets</t>
        </is>
      </c>
      <c r="B19" s="7" t="n">
        <v>24.9</v>
      </c>
      <c r="D19" s="7" t="n">
        <v>24.9</v>
      </c>
      <c r="F19" s="6" t="n">
        <v>27.5</v>
      </c>
    </row>
    <row r="20">
      <c r="A20" s="4" t="inlineStr">
        <is>
          <t>Payments to Acquire Property, Plant, and Equipment</t>
        </is>
      </c>
      <c r="B20" s="6" t="n">
        <v>0.1</v>
      </c>
      <c r="C20" s="6" t="n">
        <v>0.7</v>
      </c>
      <c r="D20" s="6" t="n">
        <v>0.2</v>
      </c>
      <c r="E20" s="6"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Million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income (loss)</t>
        </is>
      </c>
      <c r="B4" s="6" t="n">
        <v>6.5</v>
      </c>
      <c r="C4" s="6" t="n">
        <v>-2.8</v>
      </c>
      <c r="D4" s="6" t="n">
        <v>0.9</v>
      </c>
      <c r="E4" s="6" t="n">
        <v>-2.6</v>
      </c>
      <c r="F4" s="6" t="n">
        <v>3.7</v>
      </c>
      <c r="G4" s="6" t="n">
        <v>-1.7</v>
      </c>
    </row>
    <row r="5">
      <c r="A5" s="3" t="inlineStr">
        <is>
          <t>Adjustments to reconcile net income to net cash provided by operating activities:</t>
        </is>
      </c>
    </row>
    <row r="6">
      <c r="A6" s="4" t="inlineStr">
        <is>
          <t>Depreciation, depletion and amortization</t>
        </is>
      </c>
      <c r="F6" s="7" t="n">
        <v>48.6</v>
      </c>
      <c r="G6" s="7" t="n">
        <v>47.9</v>
      </c>
    </row>
    <row r="7">
      <c r="A7" s="4" t="inlineStr">
        <is>
          <t>Amortization of debt issuance costs</t>
        </is>
      </c>
      <c r="F7" s="5" t="n">
        <v>1</v>
      </c>
      <c r="G7" s="7" t="n">
        <v>0.9</v>
      </c>
    </row>
    <row r="8">
      <c r="A8" s="4" t="inlineStr">
        <is>
          <t>Change in value of contingent consideration</t>
        </is>
      </c>
      <c r="B8" s="7" t="n">
        <v>-5.8</v>
      </c>
      <c r="D8" s="7" t="n">
        <v>0.3</v>
      </c>
      <c r="F8" s="7" t="n">
        <v>-5.5</v>
      </c>
      <c r="G8" s="7" t="n">
        <v>1.3</v>
      </c>
    </row>
    <row r="9">
      <c r="A9" s="4" t="inlineStr">
        <is>
          <t>Loss (gain) on sale/disposal of assets, net</t>
        </is>
      </c>
      <c r="F9" s="7" t="n">
        <v>-0.1</v>
      </c>
      <c r="G9" s="5" t="n">
        <v>1</v>
      </c>
    </row>
    <row r="10">
      <c r="A10" s="4" t="inlineStr">
        <is>
          <t>Gains from eminent domain matter and property insurance claims</t>
        </is>
      </c>
      <c r="F10" s="5" t="n">
        <v>0</v>
      </c>
      <c r="G10" s="5" t="n">
        <v>-6</v>
      </c>
    </row>
    <row r="11">
      <c r="A11" s="4" t="inlineStr">
        <is>
          <t>Deferred income taxes</t>
        </is>
      </c>
      <c r="F11" s="7" t="n">
        <v>2.6</v>
      </c>
      <c r="G11" s="7" t="n">
        <v>2.5</v>
      </c>
    </row>
    <row r="12">
      <c r="A12" s="4" t="inlineStr">
        <is>
          <t>Provision for doubtful accounts and customer disputes</t>
        </is>
      </c>
      <c r="F12" s="5" t="n">
        <v>1</v>
      </c>
      <c r="G12" s="7" t="n">
        <v>1.3</v>
      </c>
    </row>
    <row r="13">
      <c r="A13" s="4" t="inlineStr">
        <is>
          <t>Stock-based compensation</t>
        </is>
      </c>
      <c r="F13" s="7" t="n">
        <v>6.2</v>
      </c>
      <c r="G13" s="7" t="n">
        <v>11.1</v>
      </c>
    </row>
    <row r="14">
      <c r="A14" s="4" t="inlineStr">
        <is>
          <t>Other, net</t>
        </is>
      </c>
      <c r="F14" s="7" t="n">
        <v>-0.8</v>
      </c>
      <c r="G14" s="7" t="n">
        <v>-0.6</v>
      </c>
    </row>
    <row r="15">
      <c r="A15" s="3" t="inlineStr">
        <is>
          <t>Changes in assets and liabilities, excluding effects of acquisitions:</t>
        </is>
      </c>
    </row>
    <row r="16">
      <c r="A16" s="4" t="inlineStr">
        <is>
          <t>Accounts receivable</t>
        </is>
      </c>
      <c r="F16" s="7" t="n">
        <v>24.9</v>
      </c>
      <c r="G16" s="7" t="n">
        <v>-13.1</v>
      </c>
    </row>
    <row r="17">
      <c r="A17" s="4" t="inlineStr">
        <is>
          <t>Inventories</t>
        </is>
      </c>
      <c r="F17" s="7" t="n">
        <v>1.7</v>
      </c>
      <c r="G17" s="7" t="n">
        <v>-1.6</v>
      </c>
    </row>
    <row r="18">
      <c r="A18" s="4" t="inlineStr">
        <is>
          <t>Prepaid expenses and other current assets</t>
        </is>
      </c>
      <c r="F18" s="5" t="n">
        <v>-3</v>
      </c>
      <c r="G18" s="7" t="n">
        <v>-4.6</v>
      </c>
    </row>
    <row r="19">
      <c r="A19" s="4" t="inlineStr">
        <is>
          <t>Other assets and liabilities</t>
        </is>
      </c>
      <c r="F19" s="7" t="n">
        <v>2.7</v>
      </c>
      <c r="G19" s="7" t="n">
        <v>-0.7</v>
      </c>
    </row>
    <row r="20">
      <c r="A20" s="4" t="inlineStr">
        <is>
          <t>Accounts payable and accrued liabilities</t>
        </is>
      </c>
      <c r="F20" s="7" t="n">
        <v>1.1</v>
      </c>
      <c r="G20" s="7" t="n">
        <v>2.9</v>
      </c>
    </row>
    <row r="21">
      <c r="A21" s="4" t="inlineStr">
        <is>
          <t>Net cash provided by operating activities</t>
        </is>
      </c>
      <c r="F21" s="7" t="n">
        <v>84.09999999999999</v>
      </c>
      <c r="G21" s="7" t="n">
        <v>40.6</v>
      </c>
    </row>
    <row r="22">
      <c r="A22" s="3" t="inlineStr">
        <is>
          <t>CASH FLOWS FROM INVESTING ACTIVITIES:</t>
        </is>
      </c>
    </row>
    <row r="23">
      <c r="A23" s="4" t="inlineStr">
        <is>
          <t>Purchases of property, plant and equipment</t>
        </is>
      </c>
      <c r="F23" s="7" t="n">
        <v>-14.2</v>
      </c>
      <c r="G23" s="7" t="n">
        <v>-18.1</v>
      </c>
    </row>
    <row r="24">
      <c r="A24" s="4" t="inlineStr">
        <is>
          <t>Payment for acquisition of business</t>
        </is>
      </c>
      <c r="F24" s="7" t="n">
        <v>-140.2</v>
      </c>
      <c r="G24" s="5" t="n">
        <v>0</v>
      </c>
    </row>
    <row r="25">
      <c r="A25" s="4" t="inlineStr">
        <is>
          <t>Proceeds from sale of businesses and property, plant and equipment</t>
        </is>
      </c>
      <c r="F25" s="7" t="n">
        <v>0.3</v>
      </c>
      <c r="G25" s="7" t="n">
        <v>0.7</v>
      </c>
    </row>
    <row r="26">
      <c r="A26" s="4" t="inlineStr">
        <is>
          <t>Proceeds from eminent domain matter and property insurance claims</t>
        </is>
      </c>
      <c r="F26" s="5" t="n">
        <v>0</v>
      </c>
      <c r="G26" s="5" t="n">
        <v>6</v>
      </c>
    </row>
    <row r="27">
      <c r="A27" s="4" t="inlineStr">
        <is>
          <t>Net cash used in investing activities</t>
        </is>
      </c>
      <c r="F27" s="7" t="n">
        <v>-154.1</v>
      </c>
      <c r="G27" s="7" t="n">
        <v>-11.4</v>
      </c>
    </row>
    <row r="28">
      <c r="A28" s="3" t="inlineStr">
        <is>
          <t>CASH FLOWS FROM FINANCING ACTIVITIES:</t>
        </is>
      </c>
    </row>
    <row r="29">
      <c r="A29" s="4" t="inlineStr">
        <is>
          <t>Proceeds from revolver borrowings</t>
        </is>
      </c>
      <c r="F29" s="7" t="n">
        <v>260.8</v>
      </c>
      <c r="G29" s="7" t="n">
        <v>163.3</v>
      </c>
    </row>
    <row r="30">
      <c r="A30" s="4" t="inlineStr">
        <is>
          <t>Repayments of revolver borrowings</t>
        </is>
      </c>
      <c r="F30" s="7" t="n">
        <v>-204.3</v>
      </c>
      <c r="G30" s="7" t="n">
        <v>-157.8</v>
      </c>
    </row>
    <row r="31">
      <c r="A31" s="4" t="inlineStr">
        <is>
          <t>Proceeds from stock option exercises</t>
        </is>
      </c>
      <c r="F31" s="5" t="n">
        <v>0</v>
      </c>
      <c r="G31" s="7" t="n">
        <v>0.2</v>
      </c>
    </row>
    <row r="32">
      <c r="A32" s="4" t="inlineStr">
        <is>
          <t>Payments of other long-term obligations</t>
        </is>
      </c>
      <c r="F32" s="7" t="n">
        <v>-9.9</v>
      </c>
      <c r="G32" s="7" t="n">
        <v>-11.6</v>
      </c>
    </row>
    <row r="33">
      <c r="A33" s="4" t="inlineStr">
        <is>
          <t>Payments for finance leases, promissory notes and other</t>
        </is>
      </c>
      <c r="F33" s="7" t="n">
        <v>-10.8</v>
      </c>
      <c r="G33" s="7" t="n">
        <v>-16.2</v>
      </c>
    </row>
    <row r="34">
      <c r="A34" s="4" t="inlineStr">
        <is>
          <t>Proceeds from finance lease and other</t>
        </is>
      </c>
      <c r="F34" s="7" t="n">
        <v>14.5</v>
      </c>
      <c r="H34" s="8" t="n">
        <v>0</v>
      </c>
    </row>
    <row r="35">
      <c r="A35" s="4" t="inlineStr">
        <is>
          <t>Debt issuance costs</t>
        </is>
      </c>
      <c r="F35" s="7" t="n">
        <v>-2.2</v>
      </c>
      <c r="G35" s="5" t="n">
        <v>0</v>
      </c>
    </row>
    <row r="36">
      <c r="A36" s="4" t="inlineStr">
        <is>
          <t>Shares redeemed for employee income tax obligations</t>
        </is>
      </c>
      <c r="F36" s="7" t="n">
        <v>-1.2</v>
      </c>
      <c r="G36" s="7" t="n">
        <v>-2.2</v>
      </c>
    </row>
    <row r="37">
      <c r="A37" s="4" t="inlineStr">
        <is>
          <t>Net cash provided by (used in) financing activities</t>
        </is>
      </c>
      <c r="F37" s="7" t="n">
        <v>46.9</v>
      </c>
      <c r="G37" s="7" t="n">
        <v>-24.3</v>
      </c>
    </row>
    <row r="38">
      <c r="A38" s="4" t="inlineStr">
        <is>
          <t>EFFECT OF EXCHANGE RATES ON CASH AND CASH EQUIVALENTS</t>
        </is>
      </c>
      <c r="F38" s="5" t="n">
        <v>0</v>
      </c>
      <c r="G38" s="7" t="n">
        <v>-0.1</v>
      </c>
    </row>
    <row r="39">
      <c r="A39" s="4" t="inlineStr">
        <is>
          <t>NET INCREASE (DECREASE) IN CASH AND CASH EQUIVALENTS</t>
        </is>
      </c>
      <c r="F39" s="7" t="n">
        <v>-23.1</v>
      </c>
      <c r="G39" s="7" t="n">
        <v>4.8</v>
      </c>
    </row>
    <row r="40">
      <c r="A40" s="4" t="inlineStr">
        <is>
          <t>CASH AND CASH EQUIVALENTS AT BEGINNING OF PERIOD</t>
        </is>
      </c>
      <c r="C40" s="6" t="n">
        <v>40.6</v>
      </c>
      <c r="E40" s="8" t="n">
        <v>20</v>
      </c>
      <c r="F40" s="7" t="n">
        <v>40.6</v>
      </c>
      <c r="G40" s="5" t="n">
        <v>20</v>
      </c>
      <c r="H40" s="5" t="n">
        <v>20</v>
      </c>
    </row>
    <row r="41">
      <c r="A41" s="4" t="inlineStr">
        <is>
          <t>CASH AND CASH EQUIVALENTS AT END OF PERIOD</t>
        </is>
      </c>
      <c r="B41" s="7" t="n">
        <v>17.5</v>
      </c>
      <c r="D41" s="7" t="n">
        <v>24.8</v>
      </c>
      <c r="F41" s="7" t="n">
        <v>17.5</v>
      </c>
      <c r="G41" s="7" t="n">
        <v>24.8</v>
      </c>
      <c r="H41" s="6" t="n">
        <v>40.6</v>
      </c>
    </row>
    <row r="42">
      <c r="A42" s="3" t="inlineStr">
        <is>
          <t>Supplemental Disclosure of Cash Flow Information:</t>
        </is>
      </c>
    </row>
    <row r="43">
      <c r="A43" s="4" t="inlineStr">
        <is>
          <t>Net cash paid for interest</t>
        </is>
      </c>
      <c r="F43" s="7" t="n">
        <v>22.6</v>
      </c>
      <c r="G43" s="7" t="n">
        <v>22.6</v>
      </c>
    </row>
    <row r="44">
      <c r="A44" s="4" t="inlineStr">
        <is>
          <t>Net cash paid for (refund from) income taxes</t>
        </is>
      </c>
      <c r="F44" s="7" t="n">
        <v>-0.1</v>
      </c>
      <c r="G44" s="7" t="n">
        <v>0.6</v>
      </c>
    </row>
    <row r="45">
      <c r="A45" s="3" t="inlineStr">
        <is>
          <t>Supplemental Disclosure of Non-cash Investing and Financing Activities:</t>
        </is>
      </c>
    </row>
    <row r="46">
      <c r="A46" s="4" t="inlineStr">
        <is>
          <t>Capital expenditures funded by finance leases and promissory notes</t>
        </is>
      </c>
      <c r="F46" s="7" t="n">
        <v>13.7</v>
      </c>
      <c r="G46" s="5" t="n">
        <v>13</v>
      </c>
    </row>
    <row r="47">
      <c r="A47" s="4" t="inlineStr">
        <is>
          <t>Acquisitions funded by deferred consideration</t>
        </is>
      </c>
      <c r="B47" s="6" t="n">
        <v>1.7</v>
      </c>
      <c r="D47" s="8" t="n">
        <v>0</v>
      </c>
      <c r="F47" s="7" t="n">
        <v>1.7</v>
      </c>
      <c r="G47" s="5" t="n">
        <v>0</v>
      </c>
    </row>
    <row r="48">
      <c r="A48" s="4" t="inlineStr">
        <is>
          <t>Transfer of non-controlling interest</t>
        </is>
      </c>
      <c r="F48" s="6" t="n">
        <v>3.3</v>
      </c>
      <c r="G48" s="8"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Feb. 24, 2020USD ($)</t>
        </is>
      </c>
    </row>
    <row r="2">
      <c r="A2" s="4" t="inlineStr">
        <is>
          <t>Coram Material Corp.</t>
        </is>
      </c>
    </row>
    <row r="3">
      <c r="A3" s="4" t="inlineStr">
        <is>
          <t>Accounts payable</t>
        </is>
      </c>
      <c r="B3" s="6"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9 (the "2019 10-K"). In the opinion of our management, all material adjustments necessary to state fairly the information in our unaudited condensed consolidated financial statements have been included. All adjustments are of a normal, recurring nature. All amounts are presented in United States dollars, unless otherwise noted. Certain computations may be impacted by the effect of rounding in this report. Operating results for interim periods are not necessarily indicative of the results that may be expected for the full year due to the impact of the coronavirus ("COVID-19") pandemic, weather patterns, and general economic conditions in our markets. Certain reclassifications have been made to prior year amounts to conform with the current year presentation. The preparation of financial statements and accompanying notes in conformity with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We base our estimates on the information available at the time, our experiences and various other assumptions believed to be reasonable under the circumstances, including estimates of the impact of the COVID-19 pandemic. Actual results could differ from those estimates, including the impact of the COVID-19 pandemic. Estimates and assumptions that we consider significant in the preparation of our financial statements include those related to our business combinations, goodwill, intangibles, accruals for self-insurance, income taxes, valuation of contingent consideration, allowance for doubtful accounts, the valuation of inventory and the valuation and useful lives of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24:54Z</dcterms:created>
  <dcterms:modified xmlns:dcterms="http://purl.org/dc/terms/" xmlns:xsi="http://www.w3.org/2001/XMLSchema-instance" xsi:type="dcterms:W3CDTF">2020-08-04T14:24:54Z</dcterms:modified>
</cp:coreProperties>
</file>